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Organization and Business" sheetId="7" r:id="rId7"/>
    <s:sheet name="Summary of Significant Accounti" sheetId="8" r:id="rId8"/>
    <s:sheet name="Fair Value Measurements" sheetId="9" r:id="rId9"/>
    <s:sheet name="Real Estate Acquisitions" sheetId="10" r:id="rId10"/>
    <s:sheet name="Credit Facility and Notes Payab" sheetId="11" r:id="rId11"/>
    <s:sheet name="Commitments and Contingencies" sheetId="12" r:id="rId12"/>
    <s:sheet name="Related-Party Transactions and " sheetId="13" r:id="rId13"/>
    <s:sheet name="Economic Dependency" sheetId="14" r:id="rId14"/>
    <s:sheet name="Subsequent Events" sheetId="15" r:id="rId15"/>
    <s:sheet name="Summary of Significant Accoun16" sheetId="16" r:id="rId16"/>
    <s:sheet name="Summary of Significant Accoun17" sheetId="17" r:id="rId17"/>
    <s:sheet name="Real Estate Acquisitions (Table" sheetId="18" r:id="rId18"/>
    <s:sheet name="Credit Facility and Notes Pay19" sheetId="19" r:id="rId19"/>
    <s:sheet name="Related-Party Transactions an20" sheetId="20" r:id="rId20"/>
    <s:sheet name="Organization and Business (Deta" sheetId="21" r:id="rId21"/>
    <s:sheet name="Summary of Significant Accoun22" sheetId="22" r:id="rId22"/>
    <s:sheet name="Summary of Significant Accoun23" sheetId="23" r:id="rId23"/>
    <s:sheet name="Fair Value Measurements (Detail" sheetId="24" r:id="rId24"/>
    <s:sheet name="Real Estate Acquisitions (Detai" sheetId="25" r:id="rId25"/>
    <s:sheet name="Credit Facility and Notes Pay26" sheetId="26" r:id="rId26"/>
    <s:sheet name="Related-Party Transactions an27" sheetId="27" r:id="rId27"/>
    <s:sheet name="Subsequent Events - (Details)" sheetId="28" r:id="rId28"/>
  </s:sheets>
  <s:definedNames/>
  <s:calcPr calcId="124519" calcMode="auto" fullCalcOnLoad="1"/>
</s:workbook>
</file>

<file path=xl/sharedStrings.xml><?xml version="1.0" encoding="utf-8"?>
<sst xmlns="http://schemas.openxmlformats.org/spreadsheetml/2006/main" uniqueCount="447">
  <si>
    <t>Document and Entity Information - shares shares in Millions</t>
  </si>
  <si>
    <t>6 Months Ended</t>
  </si>
  <si>
    <t>Jun. 30, 2015</t>
  </si>
  <si>
    <t>Aug. 11, 2015</t>
  </si>
  <si>
    <t>Document and Entity Information [Abstract]</t>
  </si>
  <si>
    <t>Entity Registrant Name</t>
  </si>
  <si>
    <t>Cole Credit Property Trust V,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Unaudited Balance Sheets - USD ($) $ in Thousands</t>
  </si>
  <si>
    <t>Dec. 31, 2014</t>
  </si>
  <si>
    <t>Investment in real estate assets:</t>
  </si>
  <si>
    <t>Land</t>
  </si>
  <si>
    <t>Buildings and improvements, less accumulated depreciation of $5,670 and $1,563, respectively</t>
  </si>
  <si>
    <t>Acquired intangible lease assets, less accumulated amortization of $3,209 and $823, respectively</t>
  </si>
  <si>
    <t>Total investment in real estate assets, net</t>
  </si>
  <si>
    <t>Cash and cash equivalents</t>
  </si>
  <si>
    <t>Prepaid expenses and other assets</t>
  </si>
  <si>
    <t>Due from affiliates</t>
  </si>
  <si>
    <t>Restricted cash</t>
  </si>
  <si>
    <t>Rents and tenant receivables</t>
  </si>
  <si>
    <t>Deferred financing costs, less accumulated amortization of $748 and $258, respectively</t>
  </si>
  <si>
    <t>Total assets</t>
  </si>
  <si>
    <t>LIABILITIES AND STOCKHOLDERS’ EQUITY</t>
  </si>
  <si>
    <t>Credit facility and notes payable, net</t>
  </si>
  <si>
    <t>Line of credit with affiliate</t>
  </si>
  <si>
    <t>Accounts payable and accrued expenses</t>
  </si>
  <si>
    <t>Escrowed investor proceeds</t>
  </si>
  <si>
    <t>Due to affiliates</t>
  </si>
  <si>
    <t>Acquired below market lease intangibles, less accumulated amortization of $296 and $47, respectively</t>
  </si>
  <si>
    <t>Distributions payable</t>
  </si>
  <si>
    <t>Deferred rental income</t>
  </si>
  <si>
    <t>Total liabilities</t>
  </si>
  <si>
    <t>Commitments and contingencies</t>
  </si>
  <si>
    <t>Redeemable common stock</t>
  </si>
  <si>
    <t>STOCKHOLDERS’ EQUITY</t>
  </si>
  <si>
    <t>Preferred stock, $0.01 par value; 10,000,000 shares authorized, none issued and outstanding</t>
  </si>
  <si>
    <t>Common stock, $0.01 par value; 490,000,000 shares authorized, 7,856,902 and 6,985,877 shares issued and outstanding, respectively</t>
  </si>
  <si>
    <t>Capital in excess of par value</t>
  </si>
  <si>
    <t>Accumulated distributions in excess of earnings</t>
  </si>
  <si>
    <t>Total stockholders’ equity</t>
  </si>
  <si>
    <t>Total liabilities and stockholders’ equity</t>
  </si>
  <si>
    <t>Condensed Consolidated Unaudited Balance Sheets (Parenthetical) - USD ($) $ in Thousands</t>
  </si>
  <si>
    <t>Statement of Financial Position [Abstract]</t>
  </si>
  <si>
    <t>Buildings and improvements, accumulated depreciation</t>
  </si>
  <si>
    <t>Acquired intangible lease assets, accumulated amortization</t>
  </si>
  <si>
    <t>Accumulated amortization, deferred finance costs</t>
  </si>
  <si>
    <t>Accumulated Amortization on Acquired Below Market Lease Intangibl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 USD ($) $ in Thousands</t>
  </si>
  <si>
    <t>3 Months Ended</t>
  </si>
  <si>
    <t>Jun. 30, 2014</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 (loss)</t>
  </si>
  <si>
    <t>Other expense:</t>
  </si>
  <si>
    <t>Interest expense</t>
  </si>
  <si>
    <t>Net loss</t>
  </si>
  <si>
    <t>Weighted average number of common shares outstanding:</t>
  </si>
  <si>
    <t>Basic and diluted (in shares)</t>
  </si>
  <si>
    <t>Net loss per common share:</t>
  </si>
  <si>
    <t>Basic and diluted (in dollars per shares)</t>
  </si>
  <si>
    <t>Distributions declared per common share (in dollars per share)</t>
  </si>
  <si>
    <t>Condensed Consolidated Unaudited Statement of Stockholder's Equity - 6 months ended Jun. 30, 2015 - USD ($) $ in Thousands</t>
  </si>
  <si>
    <t>Total</t>
  </si>
  <si>
    <t>Common Stock</t>
  </si>
  <si>
    <t>Capital in Excess of Par Value</t>
  </si>
  <si>
    <t>Accumulated Distributions in Excess of Earnings</t>
  </si>
  <si>
    <t>Balance, shares at Dec. 31, 2014</t>
  </si>
  <si>
    <t>Balance at Dec. 31, 2014</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t>
  </si>
  <si>
    <t>Changes in redeemable common stock</t>
  </si>
  <si>
    <t>Balance, shares at Jun. 30, 2015</t>
  </si>
  <si>
    <t>Balance at Jun. 30, 2015</t>
  </si>
  <si>
    <t>Condensed Consolidated Unaudited Statements of Cash Flows - USD ($) $ in Thousands</t>
  </si>
  <si>
    <t>Cash flows from operating activities:</t>
  </si>
  <si>
    <t>Adjustments to reconcile net loss to net cash provided by (used in) operating activities:</t>
  </si>
  <si>
    <t>Amortization of intangible lease assets and below market lease intangibles, net</t>
  </si>
  <si>
    <t>Amortization of deferred financing costs</t>
  </si>
  <si>
    <t>Accretion of fair value adjustments of notes payable assumed</t>
  </si>
  <si>
    <t>Changes in assets and liabilities:</t>
  </si>
  <si>
    <t>Net cash provided by (used in) operating activities</t>
  </si>
  <si>
    <t>Cash flows from investing activities:</t>
  </si>
  <si>
    <t>Investment in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t>
  </si>
  <si>
    <t>Repayment of credit facility</t>
  </si>
  <si>
    <t>Proceeds from line of credit with affiliat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Accrued other offering costs due to affiliates</t>
  </si>
  <si>
    <t>Common stock issued through distribution reinvestment plan</t>
  </si>
  <si>
    <t>Accrued deferred financing costs</t>
  </si>
  <si>
    <t>Supplemental cash flow disclosures:</t>
  </si>
  <si>
    <t>Interest paid</t>
  </si>
  <si>
    <t>Organization and Business</t>
  </si>
  <si>
    <t>Organization, Consolidation and Presentation of Financial Statements [Abstract]</t>
  </si>
  <si>
    <t>ORGANIZATION AND BUSINESS</t>
  </si>
  <si>
    <t>ORGANIZATION AND BUSINESS Cole Credit Property Trust V, Inc. (the “Company”, “we”, “our”, or “us”) was formed on December 12, 2012 and is a Maryland corporation that believes it currently qualifies and intends to make an election to be taxed as a real estate investment trust (“REIT”) for federal income tax purposes beginning with the year ended December 31, 2014, as it did not commence principal operations until March 18, 2014. The Company is the sole general partner of and owns, directly or indirectly, 100% of the partnership interests in Cole Operating Partnership V, LP, a Delaware limited partnership. The Company is externally managed by Cole REIT Advisors V, LLC, a Delaware limited liability company (“CR V Advisors”), an affiliate of the Company’s sponsor, Cole Capital ® , which is a trade name used to refer to a group of affiliated entities directly or indirectly controlled by VEREIT, Inc. (formerly known as American Realty Capital Properties, Inc.) (“VEREIT”), a self-managed publicly traded REIT organized as a Maryland corporation and listed on the New York Stock Exchange (NYSE: VER). On February 7, 2014, VEREIT acquired Cole Real Estate Investments, Inc. (“Cole”), which, prior to its acquisition, indirectly owned and/or controlled the Company’s external advisor, CR V Advisors, the Company’s dealer manager, Cole Capital Corporation (“CCC”), the Company’s property manager, CREI Advisors, LLC (“CREI Advisors”), and the Company’s sponsor, Cole Capital. As a result of VEREIT’s acquisition of Cole, VEREIT indirectly owns and/or controls CR V Advisors, CCC, CREI Advisors and Cole Capital. 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 up to a maximum of $2.975 billion in share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Company’s initial public offering offers up to 100.0 million shares of its common stock at a price of $25.00 per share, subject to reduction in certain circumstances, and up to 20.0 million additional shares to be issued pursuant to a distribution reinvestment plan (the “DRIP”) under which the Company’s stockholders may elect to have distributions reinvested in additional shares of common stock at a price of $23.75 per share (together, the “Offering”). On March 18, 2014, the Company satisfied the conditions of the escrow agreement regarding the minimum offering amount under the Offering and issued approximately 110,000 shares of its common stock to VEREIT Operating Partnership, L.P. (formerly known as ARC Properties Operating Partnership, L.P.), an affiliate of Cole Capital, resulting in gross proceeds of $2.5 million , and commenced principal operations. Effective as of June 10, 2015, Michael T. Ezzell resigned as a director, the chairman of the board of directors of the Company, the chief executive officer and the president of the Company. In addition, effective as of June 10, 2015, Mr. Ezzell resigned as the chief executive officer and president of CR V Advisors and as president and treasurer of CCC. Mr. Ezzell’s resignation was not a result of any disagreements with the Company on any matter relating to the Company’s operations, policies or practices. Effective as of June 10, 2015, Glenn J. Rufrano was appointed as the chief executive officer, the president and a director of the Company by the Company’s board of directors. Also effective as of June 10, 2015, Mr. Rufrano was appointed as chief executive officer and president of CR V Advisors. Furthermore, effective as of June 10, 2015, the Company’s board of directors appointed Marcus E. Bromley, one of the Company’s independent directors, to serve as the non-executive chairman of the board of directors of the Company. The Company’s board of directors also appointed Robert A. Gary, IV, one of the Company’s independent directors, to serve as chairman of the Company’s audit committee. Mr. Gary replaced Mr. Bromley, who resigned as chairman of the Company’s audit committee in connection with his appointment as chairman of the board of directors of the Company effective June 10, 2015, although Mr. Bromley remains a member of the Company’s audit committee. As of June 30, 2015 , the Company had issued approximately 7.9 million shares of its common stock in the Offering for gross offering proceeds of $195.4 million before organization and offering costs, selling commissions and dealer manager fees of $20.4 million . The Company intends to use substantially all of the net proceeds from the Offering to acquire and operate a diversified portfolio of core commercial real estate investments primarily consisting of necessity retail properties located throughout the United States, including U.S. protectorates. The Company expects that the retail properties primarily will be single-tenant properties and multi-tenant “power centers” anchored by large, creditworthy national or regional retailers. The Company expects that the retail properties typically will be subject to long-term triple net or double net leases, whereby the tenant will be obligated to pay for most of the expenses of maintaining the property. As of June 30, 2015 , the Company owned 109 properties, comprising 2.3 million rentable square feet of commercial space located in 27 states. As of June 30, 2015 , the rentable space at these properties was 99.3%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or the year ended December 31, 2014.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5 or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202,000 in restricted cash as of June 30, 2015 . Included in restricted cash were escrowed investor proceeds of $27,000 for which shares of common stock had not been issued as of June 30, 2015 , and $175,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Concentration of Credit Risk As of June 30, 2015 , the Company had cash on deposit, including restricted cash, at two financial institutions, in one of which the Company had deposits in excess of federally insured levels, totaling $8.3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two of the Company’s tenants accounted for 20% and 11% , respectively, of the Company’s 2015 gross annualized rental revenues. The Company also had certain geographic concentrations in its property holdings. In particular, as of June 30, 2015 , eight of the Company’s properties were located in Texas , 13 were located in California , nine were located in Indiana and seven were located in Louisiana , which accounted for 12% , 11% , 11% and 11% , respectively, of the Company’s 2015 gross annualized rental revenues. In addition, the Company had tenants in the drugstore , discount store , and gas &amp; convenience industries, which compromised 21% , 17% and 11% , respectively, of the Company’s 2015 gross annualized rental revenues. Offering and Related Costs CR V Advisors funds all of the organization and offering costs on the Company’s behalf (excluding selling commissions and dealer manager fees) and may be reimbursed for such costs up to 2.0% of gross proceeds from the Offering. As of June 30, 2015 , CR V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long with selling commissions and dealer manager fees as a reduction of capital in excess of par value in the period in which they become payable. Redeemable Common Stock Under the Company’s share redemption program, the Company’s requirement to redeem shares of its outstanding common stock is limited, among other things, to issuances pursuant to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June 30, 2015 and December 31, 2014 , the Company did not have an allowance for uncollectible accounts. 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its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its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As of June 30, 2015 , the estimated fair value of the Company’s debt was $301.5 million , compared to a carrying value of $302.5 million . As of December 31, 2014 , the estimated fair value of the Company’s debt was $249.7 million compared to the carrying value of $247.1 million . The fair value of the Company’s debt is estimated using Level 2 inputs.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June 30, 2015 , there have been no transfers of financial assets or liabilities between fair value hierarchy levels.</t>
  </si>
  <si>
    <t>Real Estate Acquisitions</t>
  </si>
  <si>
    <t>Business Combinations [Abstract]</t>
  </si>
  <si>
    <t>REAL ESTATE ACQUISITIONS</t>
  </si>
  <si>
    <t>REAL ESTATE ACQUISITIONS 2015 Property Acquisitions During the six months ended June 30, 2015 , the Company acquired 30 commercial properties for an aggregate purchase price of $70.6 million (the “ 2015 Acquisitions”). The Company purchased the 2015 Acquisitions with net proceeds from the Offering and available borrowings. The purchase price allocation for each of the Company’s acquisitions is preliminary and subject to change as it finalizes the allocation, which will be no later than twelve months from the acquisition date. The Company preliminarily allocated the purchase price of these properties to the fair value of the assets acquired. The following table summarizes the preliminary purchase price allocation for acquisitions purchased during the six months ended June 30, 2015 (in thousands): 2015 Acquisitions Land $ 12,757 Building and improvements 51,332 Acquired in-place leases 6,122 Acquired above market leases 1,360 Acquired below market leases (961 ) Total purchase price $ 70,610 During the three and six months ended June 30, 2015 , the Company recorded revenue of $966,000 and $1.4 million , respectively, and a net loss of $323,000 and $2.0 million , respectively, which includes acquisition-related expenses of $680,000 and $2.4 million , respectively, related to the 2015 Acquisitions. The following information summarizes selected financial information of the Company as if all of the 2015 Acquisitions were completed on March 18, 2014 , the date the Company commenced principal operations, for each period presented below. The table below presents the Company’s estimated revenue and net income (loss), on a pro forma basis, for the three and six months ended June 30, 2015 and for the period from March 18, 2014 to June 30, 2014 , respectively (in thousands): Three Months Ended June 30, Six Months Ended June 30, Period from March 18, 2014 to June 30, 2015 2014 2015 2014 Pro forma basis: Revenue $ 8,756 $ 1,144 $ 17,403 $ 2,208 Net income (loss) $ 1,990 $ (1,528 ) $ 4,276 $ (4,450 ) The pro forma information for the three and six months ended June 30, 2015 was adjusted to exclude $2.4 million of acquisition-related costs recorded during such period related to the 2015 Acquisitions. Accordingly, these costs were instead recognized in the pro forma information for the period from March 18, 2014 to June 30, 2014 . The pro forma information is presented for informational purposes only and may not be indicative of what actual results of operations would have been had the transactions occurred at the beginning of the period, nor does it purport to represent the results of future operations. 2014 Property Acquisitions During the six months ended June 30, 2014 , the Company acquired seven commercial properties for an aggregate purchase price of $29.2 million (the “2014 Acquisitions”). The Company purchased the 2014 Acquisitions with net proceeds from the Offering and available borrowings. The Company allocated the purchase price of these properties to the fair value of the assets acquired. The following table summarizes the purchase price allocation (in thousands): 2014 Acquisitions Land $ 3,199 Building and improvements 22,034 Acquired in-place leases 3,889 Acquired above market leases 124 Total purchase price $ 29,246 During the three and six months ended June 30, 2014 , the Company recorded revenue of $85,000 and $92,000 , respectively, and a net loss of $986,000 and $1.2 million , respectively, related to the 2014 Acquisitions. The following information summarizes selected financial information of the Company as if all of the 2014 Acquisitions were completed on March 18, 2014, the date the Company commenced principal operations, for each period presented below. The table below presents the Company’s estimated revenue and net (loss) income, on a pro forma basis, for the three months ended June 30, 2014 and for the period from March 18, 2014 to June 30, 2014, respectively (in thousands): Three Months Ended Period from March 18, 2014 to June 30, 2014 June 30, 2014 Pro forma basis: Revenue $ 495 $ 571 Net income (loss) $ 51 $ (1,042 ) The pro forma information for the three months ended June 30, 2014 was adjusted to exclude $989,000 of acquisition costs recorded during such period related to the 2014 Acquisitions. Accordingly, these costs were instead recognized in the pro forma information for the period from March 18, 2014 to June 30, 2014. The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Credit Facility and Notes Payable</t>
  </si>
  <si>
    <t>Debt Disclosure [Abstract]</t>
  </si>
  <si>
    <t>CREDIT FACILITY AND NOTES PAYABLE</t>
  </si>
  <si>
    <t>CREDIT FACILITY AND NOTES PAYABLE As of June 30, 2015 , the Company had $302.5 million of debt outstanding, with weighted average years to maturity of 2.4 years and a weighted average interest rate of 3.20% . The following table summarizes the debt activity for the six months ended June 30, 2015 and the debt balances as of June 30, 2015 and December 31, 2014 (in thousands): During the Six Months Ended June 30, 2015 December 31, 2014 Debt Issuance and Assumptions Repayments Other (1) Balance as of June 30, 2015 Credit facility $ 158,500 $ 58,500 $ (3,000 ) $ — $ 214,000 Fixed rate debt 68,645 — — (188 ) 68,457 Line of credit with affiliate 20,000 — — — 20,000 Total $ 247,145 $ 58,500 $ (3,000 ) $ (188 ) $ 302,457 (1) Represents the accretion of the fair value adjustment of an assumed mortgage note payable. As of June 30, 2015 , the fixed rate debt includes mortgage notes assumed with a face amount of $42.8 million and a fair value of $43.6 million at the date of assumption. The fixed rate debt has interest rates ranging from 4.45% to 5.66% per annum. The debt outstanding matures on various dates from April 2017 through December 2024. The aggregate balance of gross real estate assets, net of gross intangible lease liabilities, securing the fixed rate debt outstanding was $89.3 million as of June 30, 2015 . Each of the mortgage notes payable comprising the fixed rate debt is secured by the respective properties on which the debt was placed. As of June 30, 2015 , the Company had $214.0 million of debt outstanding under its secured revolving credit facility (the “Credit Facility”) with JPMorgan Chase Bank, N.A. (“JPMorgan Chase”) as administrative agent. The Credit Facility allowed the Company to borrow up to $300.0 million in revolving loans (the “Revolving Loans”), with the maximum amount outstanding not to exceed the borrowing base, calculated as 65% of the aggregate value allocated to each qualified property comprising eligible collateral (the “Qualified Properties”) during the period from June 30, 2015 through April 25, 2016 and 60% of the Qualified Properties during the period from April 26, 2016 to April 25, 2017. Based on the underlying collateral pool which allows for borrowings up to $237.6 million , $23.6 million was available for additional borrowings under the Credit Facility as of June 30, 2015 . Subject to meeting certain conditions described in the credit agreement for the Credit Facility (the “Credit Agreement”) and the payment of certain fees, the amount of the Credit Facility may be increased up to a maximum of $750.0 million . Additionally, subject to meeting certain conditions described in the Credit Agreement, including obtaining Qualified Properties with an aggregate value of $500.0 million , the secured Credit Facility may be converted to an unsecured credit facility, at which time certain terms and conditions, including interest rates, will be adjusted as described in the Credit Agreement. The Revolving Loans mature on April 25, 2017 ; however, the Company may elect to extend the maturity dates of certain loans to April 25, 2019 subject to satisfying certain conditions described in the Credit Agreement. Subsequent to June 30, 2015, the Company entered into a modified credit agreement (the “Modified Credit Agreement”), which reduced the Revolving Loans from $300.0 million to $180.0 million , and added a term loan (the “Term Loan”) in the amount of $120.0 million for a total capacity of $300.0 million . The Revolving Loans mature on April 25, 2017 and the Term Loan matures on April 25, 2019 . Subsequent to June 30, 2015, the Company also executed a swap agreement associated with the $120.0 million Term Loan, which will have the effect of fixing the variable interest rate per annum at the London Interbank Offered Rate (“LIBOR”) of 1.57% , plus the applicable spread, effective December 31, 2015 through the maturity date of the loan. The Revolving Loans will bear interest at rates dependent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75% at a Leverage Ratio greater than 65.0% . For base rate committed loans, the interest rate will be a per annum amount equal to the greater of: (a) JPMorgan Chase’s Prime Rate; (b) the Federal Funds Effective Rate (as defined in the Credit Agreement) plus 0.50% ; or (c)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 As of June 30, 2015 , the Revolving Loans had an interest rate of 2.64% . 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d the Company to maintain a minimum consolidated net worth greater than or equal to the sum of (i) $1.9 million plus (ii) 75% of the issuance of equity from the date of the Modified Credit Agreement, a leverage ratio less than or equal to 65.0% and a fixed charge coverage ratio equal to or greater than 1.50 . Based on the Company’s analysis and review of its results of operations and financial condition, the Company believes it was in compliance with the covenants of the Credit Facility as of June 30, 2015 . As of June 30, 2015 , the Company had $20.0 million outstanding under its $60.0 million subordinate line of credit with Series C, LLC (“Series C”), an affiliate of the Company’s advisor (the “Series C Line of Credit”). The Series C Line of Credit bears interest at a rate per annum equal to the one-month LIBOR plus 2.20% with accrued interest payable monthly in arrears and principal due upon maturity on March 17, 2016 . The Series C Line of Credit had an interest rate of 2.39% as of June 30, 2015 . In the event the Series C Line of Credit is not paid off on the maturity date, the loan includes usual and customary default provisions. The Series C Line of Credit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June 30, 2015 , the Company had $40.0 million available for borrowing under the Series C Line of Credit.</t>
  </si>
  <si>
    <t>Commitments and Contingencies</t>
  </si>
  <si>
    <t>Commitments and Contingencies Disclosure [Abstract]</t>
  </si>
  <si>
    <t>COMMITMENTS AND CONTINGENCIES</t>
  </si>
  <si>
    <t>COMMITMENTS AND CONTINGENCIES Litigation In the ordinary course of business, the Company may become subject to litigation or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R V Advisors and certain of its affiliates in connection with the Offering and the acquisition, management and disposition of its assets. Offering In connection with the Offering, CCC, the Company’s dealer manager, which is affiliated with CR V Advisors, receives a selling commission of up to 7.0% of gross offering proceeds from the primary portion of the Offering before reallowance of commissions earned by participating broker-dealers. CCC intends to reallow 100% of selling commissions earned to participating broker-dealers. In addition, CCC receives up to 2.0% of gross offering proceeds before reallowance to participating broker-dealers as a dealer manager fee in connection with the primary portion of the Offering.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for by CR V Advisors or its affiliates and are reimbursed by the Company up to 2.0% of aggregate gross offering proceeds. A portion of the other organization and offering expenses may be considered to be underwriting compensation. As of June 30, 2015 , CR V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The Company incurred commissions, fees and expense reimbursements as shown in the table below for services provided by CR V Advisors and its affiliates related to the services described above during the periods indicated (in thousands): Three Months Ended June 30, Six Months Ended June 30, 2015 2014 2015 2014 Offering: Selling commissions $ 669 $ 1,347 $ 1,202 $ 1,347 Selling commissions reallowed by CCC $ 669 $ 1,347 $ 1,202 $ 1,347 Dealer manager fees $ 204 $ 416 $ 371 $ 416 Dealer manager fees reallowed by CCC $ 84 $ 178 $ 145 $ 178 Other offering costs $ 234 $ 415 $ 430 $ 465 As of June 30, 2015 , all of the amounts shown above had been paid to CR V Advisors and its affiliates. Acquisitions and Operations CR V Advisors or its affiliates also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6.0% of the contract purchase price. The Company pays CR V Advisors a monthly advisory fee based upon the Company’s monthly average invested assets, which is equal to the following amounts: (1) an annualized rate of 0.75% paid on the Company’s average invested assets that are between $0 to $2.0 billion ; (2) an annualized rate of 0.70% paid on the Company’s average invested assets that are between $2.0 billion to $4.0 billion ; and (3) an annualized rate of 0.65% paid on the Company’s average invested assets that are over $4.0 billion . The Company reimburses CR V Advisors, or its affiliates, for the expenses they paid or incurred in connection with the advisory and administrative services provided to the Company, subject to the limitation that the Company will not reimburse CR V Advisors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incurred fees and expense reimbursements as shown in the table below for services provided by CR V Advisors or its affiliates related to the services described above during the periods indicated (in thousands): Three Months Ended June 30, Six Months Ended June 30, 2015 2014 2015 2014 Acquisition and Operations: Acquisition fees and expenses $ 564 $ 649 $ 1,772 $ 731 Advisory fees and expenses $ 1,000 $ 18 $ 1,837 $ 18 Operating expenses $ 404 $ 28 $ 567 $ 28 As of June 30, 2015 , $364,000 had been incurred, but not yet paid, for services provided by CR V Advisors or its affiliates in connection with the Company’s acquisitions and operations stage and was a liability of the Company. During the six months ended June 30, 2015 , CR V Advisors permanently waived its right to expense reimbursements totaling approximately $250,000 , and thus the Company is not responsible for this amount. Liquidation/Listing If CR V Advisors or its affiliates provide a substantial amount of services (as determined by a majority of the Company’s independent directors) in connection with the sale of properties, the Company will pay CR V Advisors or its affiliates a disposition fee in an amount equal to up to one-half of the brokerage commission paid on the sale of the property, not to exceed 1.0% of the contract price of the property sold; provided, however, in no event may the disposition fee paid to CR V Advisors or its affiliates, when added to the real estate commissions paid to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at such rates and in such amounts as the Company’s board of directors, including a majority of the Company’s independent directors, and CR V Advisors agree upon, not to exceed an amount equal to 1.0% of the contract price of the asset sold. In addition, the Company will pay a subordinated performance fee under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each of the six months ended June 30, 2015 and 2014, no commissions or fees were incurred for any services provided by CR V Advisors and its affiliates in connection with the liquidation/listing stage. Due to/from Affiliates As of June 30, 2015 , $407,000 had been incurred by CR V Advisors or its affiliates primarily for advisory, operating and acquisition-related expenses, but had not yet been reimbursed by the Company, and was included in due to affiliates on the condensed consolidated unaudited balance sheets. As of December 31, 2014, $2.0 million had been incurred primarily for advisory, operating and acquisition-related expenses by CR V Advisors or its affiliates, but not yet paid as of the year ended December 31, 2014. As of June 30, 2015 , no amounts were due from CR V Advisors or its affiliates. As of December 31, 2014, $110,000 was due from CR V Advisors and its affiliates primarily related to amounts paid by the Company on dead deals which was reimbursable by the advisor. Transactions During the six months ended June 30, 2015 , the Company incurred $239,000 of interest expense related to the Series C Line of Credit, of which $40,000 was due to an affiliate of CR V Advisors as of June 30, 2015 . Refer to Note 5 to our condensed consolidated unaudited financial statements in this Quarterly Report on Form 10-Q for further explanation.</t>
  </si>
  <si>
    <t>Economic Dependency</t>
  </si>
  <si>
    <t>Economic Dependency [Abstract]</t>
  </si>
  <si>
    <t>ECONOMIC DEPENDENCY</t>
  </si>
  <si>
    <t>ECONOMIC DEPENDENCY 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Status of the Offering As of August 11, 2015 , the Company had received $202.4 million in gross offering proceeds through the issuance of approximately 8.1 million shares of its common stock in the Offering (including shares issued pursuant to the DRIP). Redemption of Shares of Common Stock Subsequent to June 30, 2015 , the Company redeemed approximately 2,800 shares for $69,000 at an average per share price of $24.97 . Credit Facility and Notes Payable Subsequent to June 30, 2015 , the Company entered into the Modified Credit Agreement, which reduced the Revolving Loans from $300.0 million to $180.0 million , and added a Term Loan in the amount of $120.0 million for a total capacity of $300.0 million . The Term Loan matures on April 25, 2019 . Subsequent to June 30, 2015 , the Company executed a swap agreement on certain cash flows related to variable rate debt, which is currently associated with the $120.0 million Term Loan, which will have the effect of fixing the variable interest rate per annum at LIBOR of 1.57% , plus the applicable spread, effective December 31, 2015 through the maturity date of the loan.</t>
  </si>
  <si>
    <t>Summary of Significant Accounting Policies (Policies)</t>
  </si>
  <si>
    <t>Basis of presentation</t>
  </si>
  <si>
    <t>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or the year ended December 31, 2014. The condensed consolidated unaudited financial statements should also be read in conjunction with Management’s Discussion and Analysis of Financial Condition and Results of Operations contained in this Quarterly Report on Form 10-Q.</t>
  </si>
  <si>
    <t>Principles of consolidation</t>
  </si>
  <si>
    <t>The condensed consolidated unaudited financial statements include the accounts of the Company and its wholly-owned subsidiaries. All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5 or 2014 .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The Company had $202,000 in restricted cash as of June 30, 2015 . Included in restricted cash were escrowed investor proceeds of $27,000 for which shares of common stock had not been issued as of June 30, 2015 , and $175,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t>
  </si>
  <si>
    <t>Concentration of credit risk</t>
  </si>
  <si>
    <t>Concentration of Credit Risk As of June 30, 2015 , the Company had cash on deposit, including restricted cash, at two financial institutions, in one of which the Company had deposits in excess of federally insured levels, totaling $8.3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two of the Company’s tenants accounted for 20% and 11% , respectively, of the Company’s 2015 gross annualized rental revenues. The Company also had certain geographic concentrations in its property holdings. In particular, as of June 30, 2015 , eight of the Company’s properties were located in Texas , 13 were located in California , nine were located in Indiana and seven were located in Louisiana , which accounted for 12% , 11% , 11% and 11% , respectively, of the Company’s 2015 gross annualized rental revenues. In addition, the Company had tenants in the drugstore , discount store , and gas &amp; convenience industries, which compromised 21% , 17% and 11% , respectively, of the Company’s 2015 gross annualized rental revenues.</t>
  </si>
  <si>
    <t>Offering and related costs</t>
  </si>
  <si>
    <t>Offering and Related Costs CR V Advisors funds all of the organization and offering costs on the Company’s behalf (excluding selling commissions and dealer manager fees) and may be reimbursed for such costs up to 2.0% of gross proceeds from the Offering. As of June 30, 2015 , CR V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long with selling commissions and dealer manager fees as a reduction of capital in excess of par value in the period in which they become payable.</t>
  </si>
  <si>
    <t>Redeemable Common Stock Under the Company’s share redemption program, the Company’s requirement to redeem shares of its outstanding common stock is limited, among other things, to issuances pursuant to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Allowance for uncollectible accounts</t>
  </si>
  <si>
    <t xml:space="preserve">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t>
  </si>
  <si>
    <t>Recent accounting pronouncements</t>
  </si>
  <si>
    <t>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its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its financial statements.</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Real Estate Acquisitions (Tables)</t>
  </si>
  <si>
    <t>Schedule of recognized identified assets acquired and liabilities assumed</t>
  </si>
  <si>
    <t>The following table summarizes the purchase price allocation (in thousands): 2014 Acquisitions Land $ 3,199 Building and improvements 22,034 Acquired in-place leases 3,889 Acquired above market leases 124 Total purchase price $ 29,246 The following table summarizes the preliminary purchase price allocation for acquisitions purchased during the six months ended June 30, 2015 (in thousands): 2015 Acquisitions Land $ 12,757 Building and improvements 51,332 Acquired in-place leases 6,122 Acquired above market leases 1,360 Acquired below market leases (961 ) Total purchase price $ 70,610</t>
  </si>
  <si>
    <t>Business acquisition, pro forma information</t>
  </si>
  <si>
    <t>The table below presents the Company’s estimated revenue and net (loss) income, on a pro forma basis, for the three months ended June 30, 2014 and for the period from March 18, 2014 to June 30, 2014, respectively (in thousands): Three Months Ended Period from March 18, 2014 to June 30, 2014 June 30, 2014 Pro forma basis: Revenue $ 495 $ 571 Net income (loss) $ 51 $ (1,042 ) The table below presents the Company’s estimated revenue and net income (loss), on a pro forma basis, for the three and six months ended June 30, 2015 and for the period from March 18, 2014 to June 30, 2014 , respectively (in thousands): Three Months Ended June 30, Six Months Ended June 30, Period from March 18, 2014 to June 30, 2015 2014 2015 2014 Pro forma basis: Revenue $ 8,756 $ 1,144 $ 17,403 $ 2,208 Net income (loss) $ 1,990 $ (1,528 ) $ 4,276 $ (4,450 )</t>
  </si>
  <si>
    <t>Credit Facility and Notes Payable (Tables)</t>
  </si>
  <si>
    <t>Schedule of debt</t>
  </si>
  <si>
    <t>The following table summarizes the debt activity for the six months ended June 30, 2015 and the debt balances as of June 30, 2015 and December 31, 2014 (in thousands): During the Six Months Ended June 30, 2015 December 31, 2014 Debt Issuance and Assumptions Repayments Other (1) Balance as of June 30, 2015 Credit facility $ 158,500 $ 58,500 $ (3,000 ) $ — $ 214,000 Fixed rate debt 68,645 — — (188 ) 68,457 Line of credit with affiliate 20,000 — — — 20,000 Total $ 247,145 $ 58,500 $ (3,000 ) $ (188 ) $ 302,457 (1) Represents the accretion of the fair value adjustment of an assumed mortgage note payable.</t>
  </si>
  <si>
    <t>Related-Party Transactions and Arrangements - (Tables)</t>
  </si>
  <si>
    <t>Schedule of related party transactions</t>
  </si>
  <si>
    <t>The Company incurred fees and expense reimbursements as shown in the table below for services provided by CR V Advisors or its affiliates related to the services described above during the periods indicated (in thousands): Three Months Ended June 30, Six Months Ended June 30, 2015 2014 2015 2014 Acquisition and Operations: Acquisition fees and expenses $ 564 $ 649 $ 1,772 $ 731 Advisory fees and expenses $ 1,000 $ 18 $ 1,837 $ 18 Operating expenses $ 404 $ 28 $ 567 $ 28 The Company incurred commissions, fees and expense reimbursements as shown in the table below for services provided by CR V Advisors and its affiliates related to the services described above during the periods indicated (in thousands): Three Months Ended June 30, Six Months Ended June 30, 2015 2014 2015 2014 Offering: Selling commissions $ 669 $ 1,347 $ 1,202 $ 1,347 Selling commissions reallowed by CCC $ 669 $ 1,347 $ 1,202 $ 1,347 Dealer manager fees $ 204 $ 416 $ 371 $ 416 Dealer manager fees reallowed by CCC $ 84 $ 178 $ 145 $ 178 Other offering costs $ 234 $ 415 $ 430 $ 465</t>
  </si>
  <si>
    <t>Organization and Business (Details) $ / shares in Units, ft² in Millions</t>
  </si>
  <si>
    <t>Mar. 18, 2014USD ($)shares</t>
  </si>
  <si>
    <t>Feb. 07, 2014$ / sharesshares</t>
  </si>
  <si>
    <t>Jun. 30, 2015USD ($)ft²propertystatesshares</t>
  </si>
  <si>
    <t>Dec. 31, 2014shares</t>
  </si>
  <si>
    <t>Mar. 17, 2014USD ($)</t>
  </si>
  <si>
    <t>Organization and business [Line Items]</t>
  </si>
  <si>
    <t>Common stock, shares authorized (in shares) | shares</t>
  </si>
  <si>
    <t>Number of owned properties (in number of properties) | property</t>
  </si>
  <si>
    <t>Rentable square feet (in square feet) | ft²</t>
  </si>
  <si>
    <t>Number of states in which entity owns properties (in number of states) | states</t>
  </si>
  <si>
    <t>Percentage of rentable space leased</t>
  </si>
  <si>
    <t>99.30%</t>
  </si>
  <si>
    <t>Issuance of common stock, shares (in shares) | shares</t>
  </si>
  <si>
    <t>Reverse stock split, ratio</t>
  </si>
  <si>
    <t>Initial public offering</t>
  </si>
  <si>
    <t>Common stock, shares authorized, value</t>
  </si>
  <si>
    <t>Share price (in dollars per share) | $ / shares</t>
  </si>
  <si>
    <t>Organization and offering costs, selling commissions and dealer manager fees</t>
  </si>
  <si>
    <t>Initial public offering | Distribution reinvestment plan</t>
  </si>
  <si>
    <t>Initial public offering | Maximum</t>
  </si>
  <si>
    <t>Cole Operating Partnership V, LP</t>
  </si>
  <si>
    <t>General partner partnership interest percentage</t>
  </si>
  <si>
    <t>100.00%</t>
  </si>
  <si>
    <t>Summary of Significant Accounting Policies - Narrative (Details) - USD ($)</t>
  </si>
  <si>
    <t>Valuation of real estate and related assets [Line Items]</t>
  </si>
  <si>
    <t>Impairment losses</t>
  </si>
  <si>
    <t>Other organization and offering expenses | Maximum | Advisors</t>
  </si>
  <si>
    <t>Organization and offering expense</t>
  </si>
  <si>
    <t>2.00%</t>
  </si>
  <si>
    <t>Building [Member]</t>
  </si>
  <si>
    <t>Acquired real estate asset, useful life</t>
  </si>
  <si>
    <t>40 years</t>
  </si>
  <si>
    <t>Lender Cash Management Accounts [Member]</t>
  </si>
  <si>
    <t>Escrowed Investor Proceeds [Member]</t>
  </si>
  <si>
    <t>Summary of Significant Accounting Policies - Concentration of credit risk (Details) - Jun. 30, 2015 $ in Millions</t>
  </si>
  <si>
    <t>USD ($)financial_institutionpropertytenant</t>
  </si>
  <si>
    <t>Concentration Risk [Line Items]</t>
  </si>
  <si>
    <t>Cash on deposit, number of financial institutions | financial_institution</t>
  </si>
  <si>
    <t>Cash on deposit, number of financial institutions which had deposits in excess of current federally insured limits | financial_institution</t>
  </si>
  <si>
    <t>Concentration risk, credit risk, financial instrument, maximum exposure | $</t>
  </si>
  <si>
    <t>Number of owned properties (in number of properties)</t>
  </si>
  <si>
    <t>Gross annualized rental revenue | Customer concentration risk</t>
  </si>
  <si>
    <t>Number of tenants | tenant</t>
  </si>
  <si>
    <t>Gross annualized rental revenue | Customer concentration risk | Tenant One</t>
  </si>
  <si>
    <t>Concentration risk, percentage</t>
  </si>
  <si>
    <t>20.00%</t>
  </si>
  <si>
    <t>Gross annualized rental revenue | Customer concentration risk | Tenant Two</t>
  </si>
  <si>
    <t>11.00%</t>
  </si>
  <si>
    <t>Gross annualized rental revenue | Geographic concentration risk | Texas</t>
  </si>
  <si>
    <t>12.00%</t>
  </si>
  <si>
    <t>Gross annualized rental revenue | Geographic concentration risk | California</t>
  </si>
  <si>
    <t>Gross annualized rental revenue | Geographic concentration risk | Indiana</t>
  </si>
  <si>
    <t>Gross annualized rental revenue | Geographic concentration risk | Louisiana</t>
  </si>
  <si>
    <t>Gross annualized rental revenue | Credit Concentration Risk | Drugstore industry</t>
  </si>
  <si>
    <t>21.00%</t>
  </si>
  <si>
    <t>Gross annualized rental revenue | Credit Concentration Risk | Discount store industry</t>
  </si>
  <si>
    <t>17.00%</t>
  </si>
  <si>
    <t>Gross annualized rental revenue | Credit Concentration Risk | Gas and convenience store industry</t>
  </si>
  <si>
    <t>Fair Value Measurements (Details) - Fair value, measurements, recurring - Affiliated line of credit, Series C, LLC loan - USD ($) $ in Millions</t>
  </si>
  <si>
    <t>Estimate of fair value</t>
  </si>
  <si>
    <t>Fair Value, Assets and Liabilities Measured on Recurring and Nonrecurring Basis [Line Items]</t>
  </si>
  <si>
    <t>Lines of credit, fair value disclosure</t>
  </si>
  <si>
    <t>Carrying value</t>
  </si>
  <si>
    <t>Real Estate Acquisitions (Details) $ in Thousands</t>
  </si>
  <si>
    <t>Jun. 30, 2015USD ($)</t>
  </si>
  <si>
    <t>Jun. 30, 2014USD ($)</t>
  </si>
  <si>
    <t>Jun. 30, 2015USD ($)property</t>
  </si>
  <si>
    <t>Jun. 30, 2014USD ($)property</t>
  </si>
  <si>
    <t>Pro forma basis (unaudited)</t>
  </si>
  <si>
    <t>2015 acquisitions</t>
  </si>
  <si>
    <t>Business Acquisition [Line Items]</t>
  </si>
  <si>
    <t>Number of businesses acquired (in properties) | property</t>
  </si>
  <si>
    <t>Total purchase price</t>
  </si>
  <si>
    <t>Business Acquisition, Purchase Price Allocation [Abstract]</t>
  </si>
  <si>
    <t>Building and improvements</t>
  </si>
  <si>
    <t>Revenue of acquiree since acquisition date</t>
  </si>
  <si>
    <t>Loss of acquiree since acquisition date</t>
  </si>
  <si>
    <t>Revenue</t>
  </si>
  <si>
    <t>Net income (loss)</t>
  </si>
  <si>
    <t>2015 acquisitions | Acquired-in-place leases</t>
  </si>
  <si>
    <t>Acquired finite-lived intangible asset - leases, amount</t>
  </si>
  <si>
    <t>2015 acquisitions | Acquired above market leases</t>
  </si>
  <si>
    <t>2015 acquisitions | Acquired below market leases</t>
  </si>
  <si>
    <t>Acquired below market leases</t>
  </si>
  <si>
    <t>2014 acquisitions</t>
  </si>
  <si>
    <t>Acquisitions, Period One [Member] | Acquired-in-place leases</t>
  </si>
  <si>
    <t>Acquisitions, Period One [Member] | Acquired above market leases</t>
  </si>
  <si>
    <t>Acquisition-related Costs [Member] | 2015 acquisitions</t>
  </si>
  <si>
    <t>Credit Facility and Notes Payable (Details) - USD ($)</t>
  </si>
  <si>
    <t>Line of Credit Facility [Line Items]</t>
  </si>
  <si>
    <t>Debt instrument, weighted average years to maturity</t>
  </si>
  <si>
    <t>2 years 4 months 24 days</t>
  </si>
  <si>
    <t>Debt, weighted average interest rate</t>
  </si>
  <si>
    <t>3.20%</t>
  </si>
  <si>
    <t>Debt [Roll Forward]</t>
  </si>
  <si>
    <t>Debt, beginning balance</t>
  </si>
  <si>
    <t>Debt Issuance and Assumptions</t>
  </si>
  <si>
    <t>Repayments</t>
  </si>
  <si>
    <t>Other</t>
  </si>
  <si>
    <t>[1]</t>
  </si>
  <si>
    <t>Debt, ending balance</t>
  </si>
  <si>
    <t>Fixed rate debt</t>
  </si>
  <si>
    <t>Interest rate, minimum</t>
  </si>
  <si>
    <t>4.45%</t>
  </si>
  <si>
    <t>Interest rate, maximum</t>
  </si>
  <si>
    <t>5.66%</t>
  </si>
  <si>
    <t>Value of collateral securing debt outstanding</t>
  </si>
  <si>
    <t>Line of credit | Secured revolving credit facility | Revolving credit facility</t>
  </si>
  <si>
    <t>Line of credit facility, covenant, minimum consolidated net worth</t>
  </si>
  <si>
    <t>Line of credit facility, covenant, minimum consolidated net worth, percentage of equity issuance</t>
  </si>
  <si>
    <t>75.00%</t>
  </si>
  <si>
    <t>Line of credit | Secured revolving credit facility | Revolving credit facility | Federal funds effective rate</t>
  </si>
  <si>
    <t>Debt instrument, basis spread on variable rate</t>
  </si>
  <si>
    <t>0.50%</t>
  </si>
  <si>
    <t>Line of credit | Secured revolving credit facility | Revolving credit facility | Statutory reserve rate</t>
  </si>
  <si>
    <t>1.00%</t>
  </si>
  <si>
    <t>Line of credit | Secured revolving credit facility | Revolving credit facility | Minimum</t>
  </si>
  <si>
    <t>Debt instrument, covenant, fixed charge coverage ratio</t>
  </si>
  <si>
    <t>Line of credit | Secured revolving credit facility | Revolving credit facility | Maximum</t>
  </si>
  <si>
    <t>Line of credit facility, covenant, leverage ratio</t>
  </si>
  <si>
    <t>65.00%</t>
  </si>
  <si>
    <t>Line of credit | JPMorgan Chase, Credit Facility [Member] | Revolving credit facility</t>
  </si>
  <si>
    <t>Line of credit facility, maximum borrowing capacity</t>
  </si>
  <si>
    <t>Line of credit facility, current borrowing capacity, percentage of collateral pool unencumbered assets</t>
  </si>
  <si>
    <t>Borrowing base, underlying collateral pool</t>
  </si>
  <si>
    <t>Line of credit facility, remaining borrowing capacity</t>
  </si>
  <si>
    <t>Line of credit facility, potential borrowing capacity</t>
  </si>
  <si>
    <t>Line of credit facility, qualified properties obtained to convert Into unsecured credit facility</t>
  </si>
  <si>
    <t>Line of credit | Amended Credit Facility [Member] | Revolving credit facility</t>
  </si>
  <si>
    <t>60.00%</t>
  </si>
  <si>
    <t>Line of credit | Secured revolving credit facility, eurodollar rate | Revolving credit facility | Leverage ratio less than 50%</t>
  </si>
  <si>
    <t>Line of credit fixed interest rate</t>
  </si>
  <si>
    <t>1.90%</t>
  </si>
  <si>
    <t>Leverage ratio</t>
  </si>
  <si>
    <t>50.00%</t>
  </si>
  <si>
    <t>Line of credit | Secured revolving credit facility, eurodollar rate | Revolving credit facility | Leverage ratio greater than 65%</t>
  </si>
  <si>
    <t>2.75%</t>
  </si>
  <si>
    <t>Line of credit | Secured revolving credit facility, base rate | Revolving credit facility</t>
  </si>
  <si>
    <t>Line of credit facility, interest rate at period end</t>
  </si>
  <si>
    <t>2.64%</t>
  </si>
  <si>
    <t>Line of credit | Secured revolving credit facility, base rate | Revolving credit facility | Leverage ratio less than 50%</t>
  </si>
  <si>
    <t>0.90%</t>
  </si>
  <si>
    <t>Line of credit | Secured revolving credit facility, base rate | Revolving credit facility | Leverage ratio greater than 65%</t>
  </si>
  <si>
    <t>1.75%</t>
  </si>
  <si>
    <t>Line of credit | Subordinate revolving line of credit | Revolving credit facility</t>
  </si>
  <si>
    <t>Line of credit | Subordinate revolving line of credit | Revolving credit facility | Series C LLC</t>
  </si>
  <si>
    <t>2.39%</t>
  </si>
  <si>
    <t>Line of credit, current borrowing capacity</t>
  </si>
  <si>
    <t>Line of credit | Subordinate revolving line of credit | Revolving credit facility | Series C LLC | LIBOR</t>
  </si>
  <si>
    <t>2.20%</t>
  </si>
  <si>
    <t>Notes Payable, Other Payables | Fixed rate debt</t>
  </si>
  <si>
    <t>Mortgages</t>
  </si>
  <si>
    <t>Debt face amount</t>
  </si>
  <si>
    <t>Fair value of debt</t>
  </si>
  <si>
    <t>Subsequent event | Line of credit | JPMorgan Chase, Credit Facility [Member]</t>
  </si>
  <si>
    <t>Subsequent event | Line of credit | JPMorgan Chase, Credit Facility [Member] | Revolving credit facility</t>
  </si>
  <si>
    <t>Subsequent event | Loans Payable [Member] | JPMorgan Chase, Credit Facility [Member] | Term Loan [Member] | LIBOR</t>
  </si>
  <si>
    <t>Interest Rate</t>
  </si>
  <si>
    <t>1.57%</t>
  </si>
  <si>
    <t>Interest Rate Swap [Member] | Cash Flow Hedging [Member] | Subsequent event | Line of credit | Term Loan [Member]</t>
  </si>
  <si>
    <t>Amount of hedged item</t>
  </si>
  <si>
    <t>Represents the accretion of the fair value adjustment of an assumed mortgage note payable.</t>
  </si>
  <si>
    <t>Related-Party Transactions and Arrangements (Details) - USD ($)</t>
  </si>
  <si>
    <t>Related Party Transaction [Line Items]</t>
  </si>
  <si>
    <t>Advisors</t>
  </si>
  <si>
    <t>Cumulative noncompounded annual return</t>
  </si>
  <si>
    <t>6.00%</t>
  </si>
  <si>
    <t>Advisors | Listing commission</t>
  </si>
  <si>
    <t>Commissions performance and other fees percent</t>
  </si>
  <si>
    <t>15.00%</t>
  </si>
  <si>
    <t>Advisors | Average invested assets between $0 to $2 billion</t>
  </si>
  <si>
    <t>Asset management or advisory fees percent</t>
  </si>
  <si>
    <t>0.75%</t>
  </si>
  <si>
    <t>Advisors | Average invested assets between $2 billion to $4 billion</t>
  </si>
  <si>
    <t>0.70%</t>
  </si>
  <si>
    <t>Advisors | Average invested assets over $4 billion</t>
  </si>
  <si>
    <t>0.65%</t>
  </si>
  <si>
    <t>Advisors | Maximum | Average invested assets between $0 to $2 billion</t>
  </si>
  <si>
    <t>Average invested assets</t>
  </si>
  <si>
    <t>Advisors | Maximum | Average invested assets between $2 billion to $4 billion</t>
  </si>
  <si>
    <t>Advisors | Minimum</t>
  </si>
  <si>
    <t>Operating expense reimbursement percent of average invested assets</t>
  </si>
  <si>
    <t>Operating expense reimbursement percent of net income</t>
  </si>
  <si>
    <t>25.00%</t>
  </si>
  <si>
    <t>Advisors | Minimum | Average invested assets between $0 to $2 billion</t>
  </si>
  <si>
    <t>Advisors | Minimum | Average invested assets between $2 billion to $4 billion</t>
  </si>
  <si>
    <t>Advisors | Minimum | Average invested assets over $4 billion</t>
  </si>
  <si>
    <t>Series C LLC</t>
  </si>
  <si>
    <t>Interest payable</t>
  </si>
  <si>
    <t>Advisor and Affiliates</t>
  </si>
  <si>
    <t>Selling commissions | Dealer manager commission | Maximum</t>
  </si>
  <si>
    <t>Commissions percentage on stock sales and related dealer manager fees</t>
  </si>
  <si>
    <t>7.00%</t>
  </si>
  <si>
    <t>Selling commissions | Advisors</t>
  </si>
  <si>
    <t>Related party transaction, expenses from transactions with related party</t>
  </si>
  <si>
    <t>Selling commissions reallowed by cole capital | Dealer manager commission reallowed</t>
  </si>
  <si>
    <t>Selling commissions reallowed by cole capital | Advisors</t>
  </si>
  <si>
    <t>Dealer manager fee | Dealer manager</t>
  </si>
  <si>
    <t>Dealer manager fee | Advisors</t>
  </si>
  <si>
    <t>Dealer manager fee reallowed by cole capital | Advisors</t>
  </si>
  <si>
    <t>Other organization and offering expenses | Advisors</t>
  </si>
  <si>
    <t>Other organization and offering expenses | Advisors | Maximum</t>
  </si>
  <si>
    <t>Acquisition fees and expenses | Advisors</t>
  </si>
  <si>
    <t>Acquisition fees and expenses | Advisors | Maximum</t>
  </si>
  <si>
    <t>Acquisition and advisory fee</t>
  </si>
  <si>
    <t>Acquisition fees and expenses | Advisors | Maximum | Contract purchase price of each asset</t>
  </si>
  <si>
    <t>Related party, reimbursement fixed annual percentage of the contract purchase price</t>
  </si>
  <si>
    <t>Acquisition fees and expenses | Advisors | Maximum | Amount advanced for loans or other investments</t>
  </si>
  <si>
    <t>Acquisitions and operations costs | Advisors</t>
  </si>
  <si>
    <t>Advisory fees and expenses | Advisors</t>
  </si>
  <si>
    <t>Property sales commission | Advisors | Contract sale price of each property</t>
  </si>
  <si>
    <t>Property portfolio | Advisors | Maximum</t>
  </si>
  <si>
    <t>Performance fee | Advisors</t>
  </si>
  <si>
    <t>Operating expenses | Advisors</t>
  </si>
  <si>
    <t>Waived Fees and Expense Reimbursements | Advisors</t>
  </si>
  <si>
    <t>Amounts Received by Affiliates of Advisor Due to Company [Member] | Advisor and Affiliates</t>
  </si>
  <si>
    <t>Dead Deals Reimbursable by Advisor [Member] | Advisor and Affiliates</t>
  </si>
  <si>
    <t>Subsequent Events - (Details) - USD ($)</t>
  </si>
  <si>
    <t>Subsequent Event</t>
  </si>
  <si>
    <t>Value of stock redeemed</t>
  </si>
  <si>
    <t>Subsequent event</t>
  </si>
  <si>
    <t>Issuance of common stock, shares (in shares)</t>
  </si>
  <si>
    <t>Redemptions of common stock (in shares)</t>
  </si>
  <si>
    <t>Share price (in dollars per share)</t>
  </si>
  <si>
    <t>Line of credit | JPMorgan Chase, Credit Facility [Member] | Subsequent event</t>
  </si>
  <si>
    <t>Revolving credit facility | Line of credit | JPMorgan Chase, Credit Facility [Member]</t>
  </si>
  <si>
    <t>Revolving credit facility | Line of credit | JPMorgan Chase, Credit Facility [Member] | Subsequent event</t>
  </si>
  <si>
    <t>LIBOR | Term Loan [Member] | Loans Payable [Member] | JPMorgan Chase, Credit Facility [Member] | Subsequent event</t>
  </si>
  <si>
    <t>Derivative, Fixed Interest Rate</t>
  </si>
  <si>
    <t>Interest Rate Swap [Member] | Cash Flow Hedging [Member] | Term Loan [Member] | Line of credit | Subsequent event</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80988</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7" r="C13" t="n">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48</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32</v>
      </c>
      <c s="4" r="B9" t="s">
        <v>190</v>
      </c>
    </row>
    <row r="10" spans="1:2">
      <c s="4" r="A10" t="s">
        <v>191</v>
      </c>
      <c s="4" r="B10" t="s">
        <v>192</v>
      </c>
    </row>
    <row r="11" spans="1:2">
      <c s="4" r="A11" t="s">
        <v>193</v>
      </c>
      <c s="4" r="B11" t="s">
        <v>194</v>
      </c>
    </row>
    <row r="12" spans="1:2">
      <c s="4" r="A12" t="s">
        <v>47</v>
      </c>
      <c s="4" r="B12" t="s">
        <v>195</v>
      </c>
    </row>
    <row r="13" spans="1:2">
      <c s="4" r="A13" t="s">
        <v>196</v>
      </c>
      <c s="4" r="B13" t="s">
        <v>197</v>
      </c>
    </row>
    <row r="14" spans="1:2">
      <c s="4" r="A14" t="s">
        <v>198</v>
      </c>
      <c s="4" r="B14" t="s">
        <v>199</v>
      </c>
    </row>
    <row r="15" spans="1:2">
      <c s="4" r="A15" t="s">
        <v>200</v>
      </c>
      <c s="4" r="B15"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2</v>
      </c>
      <c s="2" r="B1" t="s">
        <v>1</v>
      </c>
    </row>
    <row r="2" spans="1:2">
      <c s="2" r="B2" t="s">
        <v>2</v>
      </c>
    </row>
    <row r="3" spans="1:2">
      <c s="3" r="A3" t="s">
        <v>148</v>
      </c>
    </row>
    <row r="4" spans="1:2">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05</v>
      </c>
      <c s="2" r="B1" t="s">
        <v>1</v>
      </c>
    </row>
    <row r="2" spans="1:2">
      <c s="2" r="B2" t="s">
        <v>2</v>
      </c>
    </row>
    <row r="3" spans="1:2">
      <c s="3" r="A3" t="s">
        <v>156</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160</v>
      </c>
    </row>
    <row r="4" spans="1:2">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100163</v>
      </c>
      <c s="8" r="C3" t="n">
        <v>87406</v>
      </c>
    </row>
    <row r="4" spans="1:3">
      <c s="4" r="A4" t="s">
        <v>26</v>
      </c>
      <c s="5" r="B4" t="n">
        <v>304609</v>
      </c>
      <c s="5" r="C4" t="n">
        <v>257384</v>
      </c>
    </row>
    <row r="5" spans="1:3">
      <c s="4" r="A5" t="s">
        <v>27</v>
      </c>
      <c s="5" r="B5" t="n">
        <v>46635</v>
      </c>
      <c s="5" r="C5" t="n">
        <v>41539</v>
      </c>
    </row>
    <row r="6" spans="1:3">
      <c s="4" r="A6" t="s">
        <v>28</v>
      </c>
      <c s="5" r="B6" t="n">
        <v>451407</v>
      </c>
      <c s="5" r="C6" t="n">
        <v>386329</v>
      </c>
    </row>
    <row r="7" spans="1:3">
      <c s="4" r="A7" t="s">
        <v>29</v>
      </c>
      <c s="5" r="B7" t="n">
        <v>8518</v>
      </c>
      <c s="5" r="C7" t="n">
        <v>6907</v>
      </c>
    </row>
    <row r="8" spans="1:3">
      <c s="4" r="A8" t="s">
        <v>30</v>
      </c>
      <c s="5" r="B8" t="n">
        <v>181</v>
      </c>
      <c s="5" r="C8" t="n">
        <v>230</v>
      </c>
    </row>
    <row r="9" spans="1:3">
      <c s="4" r="A9" t="s">
        <v>31</v>
      </c>
      <c s="5" r="B9" t="n">
        <v>0</v>
      </c>
      <c s="5" r="C9" t="n">
        <v>110</v>
      </c>
    </row>
    <row r="10" spans="1:3">
      <c s="4" r="A10" t="s">
        <v>32</v>
      </c>
      <c s="5" r="B10" t="n">
        <v>202</v>
      </c>
      <c s="5" r="C10" t="n">
        <v>0</v>
      </c>
    </row>
    <row r="11" spans="1:3">
      <c s="4" r="A11" t="s">
        <v>33</v>
      </c>
      <c s="5" r="B11" t="n">
        <v>1881</v>
      </c>
      <c s="5" r="C11" t="n">
        <v>982</v>
      </c>
    </row>
    <row r="12" spans="1:3">
      <c s="4" r="A12" t="s">
        <v>34</v>
      </c>
      <c s="5" r="B12" t="n">
        <v>1949</v>
      </c>
      <c s="5" r="C12" t="n">
        <v>2353</v>
      </c>
    </row>
    <row r="13" spans="1:3">
      <c s="4" r="A13" t="s">
        <v>35</v>
      </c>
      <c s="5" r="B13" t="n">
        <v>464138</v>
      </c>
      <c s="5" r="C13" t="n">
        <v>396911</v>
      </c>
    </row>
    <row r="14" spans="1:3">
      <c s="3" r="A14" t="s">
        <v>36</v>
      </c>
    </row>
    <row r="15" spans="1:3">
      <c s="4" r="A15" t="s">
        <v>37</v>
      </c>
      <c s="5" r="B15" t="n">
        <v>282457</v>
      </c>
      <c s="5" r="C15" t="n">
        <v>227145</v>
      </c>
    </row>
    <row r="16" spans="1:3">
      <c s="4" r="A16" t="s">
        <v>38</v>
      </c>
      <c s="5" r="B16" t="n">
        <v>20000</v>
      </c>
      <c s="5" r="C16" t="n">
        <v>20000</v>
      </c>
    </row>
    <row r="17" spans="1:3">
      <c s="4" r="A17" t="s">
        <v>39</v>
      </c>
      <c s="5" r="B17" t="n">
        <v>2238</v>
      </c>
      <c s="5" r="C17" t="n">
        <v>2284</v>
      </c>
    </row>
    <row r="18" spans="1:3">
      <c s="4" r="A18" t="s">
        <v>40</v>
      </c>
      <c s="5" r="B18" t="n">
        <v>27</v>
      </c>
      <c s="5" r="C18" t="n">
        <v>0</v>
      </c>
    </row>
    <row r="19" spans="1:3">
      <c s="4" r="A19" t="s">
        <v>41</v>
      </c>
      <c s="5" r="B19" t="n">
        <v>407</v>
      </c>
      <c s="5" r="C19" t="n">
        <v>1952</v>
      </c>
    </row>
    <row r="20" spans="1:3">
      <c s="4" r="A20" t="s">
        <v>42</v>
      </c>
      <c s="5" r="B20" t="n">
        <v>4535</v>
      </c>
      <c s="5" r="C20" t="n">
        <v>3823</v>
      </c>
    </row>
    <row r="21" spans="1:3">
      <c s="4" r="A21" t="s">
        <v>43</v>
      </c>
      <c s="5" r="B21" t="n">
        <v>1009</v>
      </c>
      <c s="5" r="C21" t="n">
        <v>929</v>
      </c>
    </row>
    <row r="22" spans="1:3">
      <c s="4" r="A22" t="s">
        <v>44</v>
      </c>
      <c s="5" r="B22" t="n">
        <v>1706</v>
      </c>
      <c s="5" r="C22" t="n">
        <v>986</v>
      </c>
    </row>
    <row r="23" spans="1:3">
      <c s="4" r="A23" t="s">
        <v>45</v>
      </c>
      <c s="8" r="B23" t="n">
        <v>312379</v>
      </c>
      <c s="8" r="C23" t="n">
        <v>257119</v>
      </c>
    </row>
    <row r="24" spans="1:3">
      <c s="4" r="A24" t="s">
        <v>46</v>
      </c>
    </row>
    <row r="25" spans="1:3">
      <c s="4" r="A25" t="s">
        <v>47</v>
      </c>
      <c s="8" r="B25" t="n">
        <v>4438</v>
      </c>
      <c s="8" r="C25" t="n">
        <v>1471</v>
      </c>
    </row>
    <row r="26" spans="1:3">
      <c s="3" r="A26" t="s">
        <v>48</v>
      </c>
    </row>
    <row r="27" spans="1:3">
      <c s="4" r="A27" t="s">
        <v>49</v>
      </c>
      <c s="5" r="B27" t="n">
        <v>0</v>
      </c>
      <c s="5" r="C27" t="n">
        <v>0</v>
      </c>
    </row>
    <row r="28" spans="1:3">
      <c s="4" r="A28" t="s">
        <v>50</v>
      </c>
      <c s="5" r="B28" t="n">
        <v>79</v>
      </c>
      <c s="5" r="C28" t="n">
        <v>70</v>
      </c>
    </row>
    <row r="29" spans="1:3">
      <c s="4" r="A29" t="s">
        <v>51</v>
      </c>
      <c s="5" r="B29" t="n">
        <v>170520</v>
      </c>
      <c s="5" r="C29" t="n">
        <v>153993</v>
      </c>
    </row>
    <row r="30" spans="1:3">
      <c s="4" r="A30" t="s">
        <v>52</v>
      </c>
      <c s="5" r="B30" t="n">
        <v>-23278</v>
      </c>
      <c s="5" r="C30" t="n">
        <v>-15742</v>
      </c>
    </row>
    <row r="31" spans="1:3">
      <c s="4" r="A31" t="s">
        <v>53</v>
      </c>
      <c s="5" r="B31" t="n">
        <v>147321</v>
      </c>
      <c s="5" r="C31" t="n">
        <v>138321</v>
      </c>
    </row>
    <row r="32" spans="1:3">
      <c s="4" r="A32" t="s">
        <v>54</v>
      </c>
      <c s="8" r="B32" t="n">
        <v>464138</v>
      </c>
      <c s="8" r="C32" t="n">
        <v>396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3</v>
      </c>
      <c s="2" r="B1" t="s">
        <v>1</v>
      </c>
    </row>
    <row r="2" spans="1:2">
      <c s="2" r="B2" t="s">
        <v>2</v>
      </c>
    </row>
    <row r="3" spans="1:2">
      <c s="3" r="A3" t="s">
        <v>168</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44"/>
    <col customWidth="1" max="5" min="5" width="20"/>
    <col customWidth="1" max="6" min="6" width="21"/>
  </cols>
  <sheetData>
    <row r="1" spans="1:6">
      <c s="1" r="A1" t="s">
        <v>216</v>
      </c>
      <c s="2" r="B1" t="s">
        <v>217</v>
      </c>
      <c s="2" r="C1" t="s">
        <v>218</v>
      </c>
      <c s="2" r="D1" t="s">
        <v>219</v>
      </c>
      <c s="2" r="E1" t="s">
        <v>220</v>
      </c>
      <c s="2" r="F1" t="s">
        <v>221</v>
      </c>
    </row>
    <row r="2" spans="1:6">
      <c s="3" r="A2" t="s">
        <v>222</v>
      </c>
    </row>
    <row r="3" spans="1:6">
      <c s="4" r="A3" t="s">
        <v>223</v>
      </c>
      <c s="5" r="D3" t="n">
        <v>490000000</v>
      </c>
      <c s="5" r="E3" t="n">
        <v>490000000</v>
      </c>
    </row>
    <row r="4" spans="1:6">
      <c s="4" r="A4" t="s">
        <v>102</v>
      </c>
      <c s="8" r="D4" t="n">
        <v>21696000</v>
      </c>
    </row>
    <row r="5" spans="1:6">
      <c s="4" r="A5" t="s">
        <v>224</v>
      </c>
      <c s="5" r="D5" t="n">
        <v>109</v>
      </c>
    </row>
    <row r="6" spans="1:6">
      <c s="4" r="A6" t="s">
        <v>225</v>
      </c>
      <c s="7" r="D6" t="n">
        <v>2.3</v>
      </c>
    </row>
    <row r="7" spans="1:6">
      <c s="4" r="A7" t="s">
        <v>226</v>
      </c>
      <c s="5" r="D7" t="n">
        <v>27</v>
      </c>
    </row>
    <row r="8" spans="1:6">
      <c s="4" r="A8" t="s">
        <v>227</v>
      </c>
      <c s="4" r="D8" t="s">
        <v>228</v>
      </c>
    </row>
    <row r="9" spans="1:6">
      <c s="4" r="A9" t="s">
        <v>95</v>
      </c>
    </row>
    <row r="10" spans="1:6">
      <c s="3" r="A10" t="s">
        <v>222</v>
      </c>
    </row>
    <row r="11" spans="1:6">
      <c s="4" r="A11" t="s">
        <v>229</v>
      </c>
      <c s="5" r="D11" t="n">
        <v>878654</v>
      </c>
    </row>
    <row r="12" spans="1:6">
      <c s="4" r="A12" t="s">
        <v>102</v>
      </c>
      <c s="8" r="D12" t="n">
        <v>9000</v>
      </c>
    </row>
    <row r="13" spans="1:6">
      <c s="4" r="A13" t="s">
        <v>230</v>
      </c>
      <c s="7" r="C13" t="n">
        <v>0.4</v>
      </c>
    </row>
    <row r="14" spans="1:6">
      <c s="4" r="A14" t="s">
        <v>231</v>
      </c>
    </row>
    <row r="15" spans="1:6">
      <c s="3" r="A15" t="s">
        <v>222</v>
      </c>
    </row>
    <row r="16" spans="1:6">
      <c s="4" r="A16" t="s">
        <v>232</v>
      </c>
      <c s="8" r="F16" t="n">
        <v>2975000000</v>
      </c>
    </row>
    <row r="17" spans="1:6">
      <c s="4" r="A17" t="s">
        <v>233</v>
      </c>
      <c s="8" r="C17" t="n">
        <v>25</v>
      </c>
    </row>
    <row r="18" spans="1:6">
      <c s="4" r="A18" t="s">
        <v>229</v>
      </c>
      <c s="5" r="B18" t="n">
        <v>110000</v>
      </c>
      <c s="5" r="D18" t="n">
        <v>7900000</v>
      </c>
    </row>
    <row r="19" spans="1:6">
      <c s="4" r="A19" t="s">
        <v>102</v>
      </c>
      <c s="8" r="B19" t="n">
        <v>2500000</v>
      </c>
      <c s="8" r="D19" t="n">
        <v>195400000</v>
      </c>
    </row>
    <row r="20" spans="1:6">
      <c s="4" r="A20" t="s">
        <v>234</v>
      </c>
      <c s="8" r="D20" t="n">
        <v>20400000</v>
      </c>
    </row>
    <row r="21" spans="1:6">
      <c s="4" r="A21" t="s">
        <v>235</v>
      </c>
    </row>
    <row r="22" spans="1:6">
      <c s="3" r="A22" t="s">
        <v>222</v>
      </c>
    </row>
    <row r="23" spans="1:6">
      <c s="4" r="A23" t="s">
        <v>223</v>
      </c>
      <c s="5" r="C23" t="n">
        <v>20000000</v>
      </c>
    </row>
    <row r="24" spans="1:6">
      <c s="4" r="A24" t="s">
        <v>233</v>
      </c>
      <c s="9" r="C24" t="n">
        <v>23.75</v>
      </c>
    </row>
    <row r="25" spans="1:6">
      <c s="4" r="A25" t="s">
        <v>236</v>
      </c>
    </row>
    <row r="26" spans="1:6">
      <c s="3" r="A26" t="s">
        <v>222</v>
      </c>
    </row>
    <row r="27" spans="1:6">
      <c s="4" r="A27" t="s">
        <v>223</v>
      </c>
      <c s="5" r="C27" t="n">
        <v>100000000</v>
      </c>
    </row>
    <row r="28" spans="1:6">
      <c s="4" r="A28" t="s">
        <v>237</v>
      </c>
    </row>
    <row r="29" spans="1:6">
      <c s="3" r="A29" t="s">
        <v>222</v>
      </c>
    </row>
    <row r="30" spans="1:6">
      <c s="4" r="A30" t="s">
        <v>238</v>
      </c>
      <c s="4" r="D30" t="s">
        <v>2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240</v>
      </c>
      <c s="2" r="B1" t="s">
        <v>1</v>
      </c>
    </row>
    <row r="2" spans="1:4">
      <c s="2" r="B2" t="s">
        <v>2</v>
      </c>
      <c s="2" r="C2" t="s">
        <v>71</v>
      </c>
      <c s="2" r="D2" t="s">
        <v>23</v>
      </c>
    </row>
    <row r="3" spans="1:4">
      <c s="3" r="A3" t="s">
        <v>241</v>
      </c>
    </row>
    <row r="4" spans="1:4">
      <c s="4" r="A4" t="s">
        <v>242</v>
      </c>
      <c s="8" r="B4" t="n">
        <v>0</v>
      </c>
      <c s="8" r="C4" t="n">
        <v>0</v>
      </c>
    </row>
    <row r="5" spans="1:4">
      <c s="4" r="A5" t="s">
        <v>32</v>
      </c>
      <c s="8" r="B5" t="n">
        <v>202000</v>
      </c>
      <c s="8" r="D5" t="n">
        <v>0</v>
      </c>
    </row>
    <row r="6" spans="1:4">
      <c s="4" r="A6" t="s">
        <v>243</v>
      </c>
    </row>
    <row r="7" spans="1:4">
      <c s="3" r="A7" t="s">
        <v>241</v>
      </c>
    </row>
    <row r="8" spans="1:4">
      <c s="4" r="A8" t="s">
        <v>244</v>
      </c>
      <c s="4" r="B8" t="s">
        <v>245</v>
      </c>
    </row>
    <row r="9" spans="1:4">
      <c s="4" r="A9" t="s">
        <v>246</v>
      </c>
    </row>
    <row r="10" spans="1:4">
      <c s="3" r="A10" t="s">
        <v>241</v>
      </c>
    </row>
    <row r="11" spans="1:4">
      <c s="4" r="A11" t="s">
        <v>247</v>
      </c>
      <c s="4" r="B11" t="s">
        <v>248</v>
      </c>
    </row>
    <row r="12" spans="1:4">
      <c s="4" r="A12" t="s">
        <v>249</v>
      </c>
    </row>
    <row r="13" spans="1:4">
      <c s="3" r="A13" t="s">
        <v>241</v>
      </c>
    </row>
    <row r="14" spans="1:4">
      <c s="4" r="A14" t="s">
        <v>32</v>
      </c>
      <c s="8" r="B14" t="n">
        <v>175000</v>
      </c>
    </row>
    <row r="15" spans="1:4">
      <c s="4" r="A15" t="s">
        <v>250</v>
      </c>
    </row>
    <row r="16" spans="1:4">
      <c s="3" r="A16" t="s">
        <v>241</v>
      </c>
    </row>
    <row r="17" spans="1:4">
      <c s="4" r="A17" t="s">
        <v>32</v>
      </c>
      <c s="8" r="B17" t="n">
        <v>2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43"/>
  </cols>
  <sheetData>
    <row r="1" spans="1:2">
      <c s="1" r="A1" t="s">
        <v>251</v>
      </c>
      <c s="2" r="B1" t="s">
        <v>252</v>
      </c>
    </row>
    <row r="2" spans="1:2">
      <c s="3" r="A2" t="s">
        <v>253</v>
      </c>
    </row>
    <row r="3" spans="1:2">
      <c s="4" r="A3" t="s">
        <v>254</v>
      </c>
      <c s="5" r="B3" t="n">
        <v>2</v>
      </c>
    </row>
    <row r="4" spans="1:2">
      <c s="4" r="A4" t="s">
        <v>255</v>
      </c>
      <c s="5" r="B4" t="n">
        <v>1</v>
      </c>
    </row>
    <row r="5" spans="1:2">
      <c s="4" r="A5" t="s">
        <v>256</v>
      </c>
      <c s="10" r="B5" t="n">
        <v>8.300000000000001</v>
      </c>
    </row>
    <row r="6" spans="1:2">
      <c s="4" r="A6" t="s">
        <v>257</v>
      </c>
      <c s="5" r="B6" t="n">
        <v>109</v>
      </c>
    </row>
    <row r="7" spans="1:2">
      <c s="4" r="A7" t="s">
        <v>258</v>
      </c>
    </row>
    <row r="8" spans="1:2">
      <c s="3" r="A8" t="s">
        <v>253</v>
      </c>
    </row>
    <row r="9" spans="1:2">
      <c s="4" r="A9" t="s">
        <v>259</v>
      </c>
      <c s="5" r="B9" t="n">
        <v>2</v>
      </c>
    </row>
    <row r="10" spans="1:2">
      <c s="4" r="A10" t="s">
        <v>260</v>
      </c>
    </row>
    <row r="11" spans="1:2">
      <c s="3" r="A11" t="s">
        <v>253</v>
      </c>
    </row>
    <row r="12" spans="1:2">
      <c s="4" r="A12" t="s">
        <v>261</v>
      </c>
      <c s="4" r="B12" t="s">
        <v>262</v>
      </c>
    </row>
    <row r="13" spans="1:2">
      <c s="4" r="A13" t="s">
        <v>263</v>
      </c>
    </row>
    <row r="14" spans="1:2">
      <c s="3" r="A14" t="s">
        <v>253</v>
      </c>
    </row>
    <row r="15" spans="1:2">
      <c s="4" r="A15" t="s">
        <v>261</v>
      </c>
      <c s="4" r="B15" t="s">
        <v>264</v>
      </c>
    </row>
    <row r="16" spans="1:2">
      <c s="4" r="A16" t="s">
        <v>265</v>
      </c>
    </row>
    <row r="17" spans="1:2">
      <c s="3" r="A17" t="s">
        <v>253</v>
      </c>
    </row>
    <row r="18" spans="1:2">
      <c s="4" r="A18" t="s">
        <v>261</v>
      </c>
      <c s="4" r="B18" t="s">
        <v>266</v>
      </c>
    </row>
    <row r="19" spans="1:2">
      <c s="4" r="A19" t="s">
        <v>257</v>
      </c>
      <c s="5" r="B19" t="n">
        <v>8</v>
      </c>
    </row>
    <row r="20" spans="1:2">
      <c s="4" r="A20" t="s">
        <v>267</v>
      </c>
    </row>
    <row r="21" spans="1:2">
      <c s="3" r="A21" t="s">
        <v>253</v>
      </c>
    </row>
    <row r="22" spans="1:2">
      <c s="4" r="A22" t="s">
        <v>261</v>
      </c>
      <c s="4" r="B22" t="s">
        <v>264</v>
      </c>
    </row>
    <row r="23" spans="1:2">
      <c s="4" r="A23" t="s">
        <v>257</v>
      </c>
      <c s="5" r="B23" t="n">
        <v>13</v>
      </c>
    </row>
    <row r="24" spans="1:2">
      <c s="4" r="A24" t="s">
        <v>268</v>
      </c>
    </row>
    <row r="25" spans="1:2">
      <c s="3" r="A25" t="s">
        <v>253</v>
      </c>
    </row>
    <row r="26" spans="1:2">
      <c s="4" r="A26" t="s">
        <v>261</v>
      </c>
      <c s="4" r="B26" t="s">
        <v>264</v>
      </c>
    </row>
    <row r="27" spans="1:2">
      <c s="4" r="A27" t="s">
        <v>257</v>
      </c>
      <c s="5" r="B27" t="n">
        <v>9</v>
      </c>
    </row>
    <row r="28" spans="1:2">
      <c s="4" r="A28" t="s">
        <v>269</v>
      </c>
    </row>
    <row r="29" spans="1:2">
      <c s="3" r="A29" t="s">
        <v>253</v>
      </c>
    </row>
    <row r="30" spans="1:2">
      <c s="4" r="A30" t="s">
        <v>261</v>
      </c>
      <c s="4" r="B30" t="s">
        <v>264</v>
      </c>
    </row>
    <row r="31" spans="1:2">
      <c s="4" r="A31" t="s">
        <v>257</v>
      </c>
      <c s="5" r="B31" t="n">
        <v>7</v>
      </c>
    </row>
    <row r="32" spans="1:2">
      <c s="4" r="A32" t="s">
        <v>270</v>
      </c>
    </row>
    <row r="33" spans="1:2">
      <c s="3" r="A33" t="s">
        <v>253</v>
      </c>
    </row>
    <row r="34" spans="1:2">
      <c s="4" r="A34" t="s">
        <v>261</v>
      </c>
      <c s="4" r="B34" t="s">
        <v>271</v>
      </c>
    </row>
    <row r="35" spans="1:2">
      <c s="4" r="A35" t="s">
        <v>272</v>
      </c>
    </row>
    <row r="36" spans="1:2">
      <c s="3" r="A36" t="s">
        <v>253</v>
      </c>
    </row>
    <row r="37" spans="1:2">
      <c s="4" r="A37" t="s">
        <v>261</v>
      </c>
      <c s="4" r="B37" t="s">
        <v>273</v>
      </c>
    </row>
    <row r="38" spans="1:2">
      <c s="4" r="A38" t="s">
        <v>274</v>
      </c>
    </row>
    <row r="39" spans="1:2">
      <c s="3" r="A39" t="s">
        <v>253</v>
      </c>
    </row>
    <row r="40" spans="1:2">
      <c s="4" r="A40" t="s">
        <v>261</v>
      </c>
      <c s="4" r="B40" t="s">
        <v>2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3</v>
      </c>
    </row>
    <row r="2" spans="1:3">
      <c s="4" r="A2" t="s">
        <v>276</v>
      </c>
    </row>
    <row r="3" spans="1:3">
      <c s="3" r="A3" t="s">
        <v>277</v>
      </c>
    </row>
    <row r="4" spans="1:3">
      <c s="4" r="A4" t="s">
        <v>278</v>
      </c>
      <c s="10" r="B4" t="n">
        <v>301.5</v>
      </c>
      <c s="10" r="C4" t="n">
        <v>249.7</v>
      </c>
    </row>
    <row r="5" spans="1:3">
      <c s="4" r="A5" t="s">
        <v>279</v>
      </c>
    </row>
    <row r="6" spans="1:3">
      <c s="3" r="A6" t="s">
        <v>277</v>
      </c>
    </row>
    <row r="7" spans="1:3">
      <c s="4" r="A7" t="s">
        <v>278</v>
      </c>
      <c s="10" r="B7" t="n">
        <v>302.5</v>
      </c>
      <c s="10" r="C7" t="n">
        <v>24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9"/>
    <col customWidth="1" max="6" min="6" width="29"/>
  </cols>
  <sheetData>
    <row r="1" spans="1:6">
      <c s="1" r="A1" t="s">
        <v>280</v>
      </c>
      <c s="2" r="B1" t="s">
        <v>70</v>
      </c>
      <c s="2" r="E1" t="s">
        <v>1</v>
      </c>
    </row>
    <row r="2" spans="1:6">
      <c s="2" r="B2" t="s">
        <v>281</v>
      </c>
      <c s="2" r="C2" t="s">
        <v>282</v>
      </c>
      <c s="2" r="D2" t="s">
        <v>282</v>
      </c>
      <c s="2" r="E2" t="s">
        <v>283</v>
      </c>
      <c s="2" r="F2" t="s">
        <v>284</v>
      </c>
    </row>
    <row r="3" spans="1:6">
      <c s="3" r="A3" t="s">
        <v>285</v>
      </c>
    </row>
    <row r="4" spans="1:6">
      <c s="4" r="A4" t="s">
        <v>80</v>
      </c>
      <c s="8" r="B4" t="n">
        <v>684</v>
      </c>
      <c s="8" r="D4" t="n">
        <v>829</v>
      </c>
      <c s="8" r="E4" t="n">
        <v>2410</v>
      </c>
      <c s="8" r="F4" t="n">
        <v>989</v>
      </c>
    </row>
    <row r="5" spans="1:6">
      <c s="4" r="A5" t="s">
        <v>286</v>
      </c>
    </row>
    <row r="6" spans="1:6">
      <c s="3" r="A6" t="s">
        <v>287</v>
      </c>
    </row>
    <row r="7" spans="1:6">
      <c s="4" r="A7" t="s">
        <v>288</v>
      </c>
      <c s="5" r="E7" t="n">
        <v>30</v>
      </c>
    </row>
    <row r="8" spans="1:6">
      <c s="4" r="A8" t="s">
        <v>289</v>
      </c>
      <c s="8" r="E8" t="n">
        <v>70600</v>
      </c>
    </row>
    <row r="9" spans="1:6">
      <c s="3" r="A9" t="s">
        <v>290</v>
      </c>
    </row>
    <row r="10" spans="1:6">
      <c s="4" r="A10" t="s">
        <v>25</v>
      </c>
      <c s="5" r="B10" t="n">
        <v>12757</v>
      </c>
      <c s="5" r="E10" t="n">
        <v>12757</v>
      </c>
    </row>
    <row r="11" spans="1:6">
      <c s="4" r="A11" t="s">
        <v>291</v>
      </c>
      <c s="5" r="B11" t="n">
        <v>51332</v>
      </c>
      <c s="5" r="E11" t="n">
        <v>51332</v>
      </c>
    </row>
    <row r="12" spans="1:6">
      <c s="4" r="A12" t="s">
        <v>289</v>
      </c>
      <c s="5" r="B12" t="n">
        <v>70610</v>
      </c>
      <c s="5" r="E12" t="n">
        <v>70610</v>
      </c>
    </row>
    <row r="13" spans="1:6">
      <c s="4" r="A13" t="s">
        <v>292</v>
      </c>
      <c s="5" r="B13" t="n">
        <v>966</v>
      </c>
      <c s="5" r="E13" t="n">
        <v>1400</v>
      </c>
    </row>
    <row r="14" spans="1:6">
      <c s="4" r="A14" t="s">
        <v>293</v>
      </c>
      <c s="5" r="B14" t="n">
        <v>323</v>
      </c>
      <c s="5" r="E14" t="n">
        <v>2000</v>
      </c>
    </row>
    <row r="15" spans="1:6">
      <c s="3" r="A15" t="s">
        <v>285</v>
      </c>
    </row>
    <row r="16" spans="1:6">
      <c s="4" r="A16" t="s">
        <v>294</v>
      </c>
      <c s="5" r="B16" t="n">
        <v>8756</v>
      </c>
      <c s="8" r="C16" t="n">
        <v>2208</v>
      </c>
      <c s="5" r="D16" t="n">
        <v>1144</v>
      </c>
      <c s="5" r="E16" t="n">
        <v>17403</v>
      </c>
    </row>
    <row r="17" spans="1:6">
      <c s="4" r="A17" t="s">
        <v>295</v>
      </c>
      <c s="5" r="B17" t="n">
        <v>1990</v>
      </c>
      <c s="5" r="C17" t="n">
        <v>-4450</v>
      </c>
      <c s="5" r="D17" t="n">
        <v>-1528</v>
      </c>
      <c s="5" r="E17" t="n">
        <v>4276</v>
      </c>
    </row>
    <row r="18" spans="1:6">
      <c s="4" r="A18" t="s">
        <v>80</v>
      </c>
      <c s="5" r="B18" t="n">
        <v>680</v>
      </c>
      <c s="5" r="E18" t="n">
        <v>2400</v>
      </c>
    </row>
    <row r="19" spans="1:6">
      <c s="4" r="A19" t="s">
        <v>296</v>
      </c>
    </row>
    <row r="20" spans="1:6">
      <c s="3" r="A20" t="s">
        <v>290</v>
      </c>
    </row>
    <row r="21" spans="1:6">
      <c s="4" r="A21" t="s">
        <v>297</v>
      </c>
      <c s="5" r="B21" t="n">
        <v>6122</v>
      </c>
      <c s="5" r="E21" t="n">
        <v>6122</v>
      </c>
    </row>
    <row r="22" spans="1:6">
      <c s="4" r="A22" t="s">
        <v>298</v>
      </c>
    </row>
    <row r="23" spans="1:6">
      <c s="3" r="A23" t="s">
        <v>290</v>
      </c>
    </row>
    <row r="24" spans="1:6">
      <c s="4" r="A24" t="s">
        <v>297</v>
      </c>
      <c s="5" r="B24" t="n">
        <v>1360</v>
      </c>
      <c s="5" r="E24" t="n">
        <v>1360</v>
      </c>
    </row>
    <row r="25" spans="1:6">
      <c s="4" r="A25" t="s">
        <v>299</v>
      </c>
    </row>
    <row r="26" spans="1:6">
      <c s="3" r="A26" t="s">
        <v>290</v>
      </c>
    </row>
    <row r="27" spans="1:6">
      <c s="4" r="A27" t="s">
        <v>300</v>
      </c>
      <c s="5" r="B27" t="n">
        <v>-961</v>
      </c>
      <c s="5" r="E27" t="n">
        <v>-961</v>
      </c>
    </row>
    <row r="28" spans="1:6">
      <c s="4" r="A28" t="s">
        <v>301</v>
      </c>
    </row>
    <row r="29" spans="1:6">
      <c s="3" r="A29" t="s">
        <v>287</v>
      </c>
    </row>
    <row r="30" spans="1:6">
      <c s="4" r="A30" t="s">
        <v>288</v>
      </c>
      <c s="5" r="F30" t="n">
        <v>7</v>
      </c>
    </row>
    <row r="31" spans="1:6">
      <c s="4" r="A31" t="s">
        <v>289</v>
      </c>
      <c s="8" r="F31" t="n">
        <v>29200</v>
      </c>
    </row>
    <row r="32" spans="1:6">
      <c s="3" r="A32" t="s">
        <v>290</v>
      </c>
    </row>
    <row r="33" spans="1:6">
      <c s="4" r="A33" t="s">
        <v>25</v>
      </c>
      <c s="5" r="C33" t="n">
        <v>3199</v>
      </c>
      <c s="5" r="D33" t="n">
        <v>3199</v>
      </c>
      <c s="5" r="F33" t="n">
        <v>3199</v>
      </c>
    </row>
    <row r="34" spans="1:6">
      <c s="4" r="A34" t="s">
        <v>291</v>
      </c>
      <c s="5" r="C34" t="n">
        <v>22034</v>
      </c>
      <c s="5" r="D34" t="n">
        <v>22034</v>
      </c>
      <c s="5" r="F34" t="n">
        <v>22034</v>
      </c>
    </row>
    <row r="35" spans="1:6">
      <c s="4" r="A35" t="s">
        <v>289</v>
      </c>
      <c s="5" r="C35" t="n">
        <v>29246</v>
      </c>
      <c s="5" r="D35" t="n">
        <v>29246</v>
      </c>
      <c s="5" r="F35" t="n">
        <v>29246</v>
      </c>
    </row>
    <row r="36" spans="1:6">
      <c s="4" r="A36" t="s">
        <v>292</v>
      </c>
      <c s="5" r="D36" t="n">
        <v>85</v>
      </c>
      <c s="5" r="F36" t="n">
        <v>92</v>
      </c>
    </row>
    <row r="37" spans="1:6">
      <c s="4" r="A37" t="s">
        <v>293</v>
      </c>
      <c s="5" r="D37" t="n">
        <v>986</v>
      </c>
      <c s="5" r="F37" t="n">
        <v>1200</v>
      </c>
    </row>
    <row r="38" spans="1:6">
      <c s="3" r="A38" t="s">
        <v>285</v>
      </c>
    </row>
    <row r="39" spans="1:6">
      <c s="4" r="A39" t="s">
        <v>294</v>
      </c>
      <c s="5" r="C39" t="n">
        <v>571</v>
      </c>
      <c s="5" r="D39" t="n">
        <v>495</v>
      </c>
    </row>
    <row r="40" spans="1:6">
      <c s="4" r="A40" t="s">
        <v>295</v>
      </c>
      <c s="5" r="C40" t="n">
        <v>-1042</v>
      </c>
      <c s="5" r="D40" t="n">
        <v>51</v>
      </c>
    </row>
    <row r="41" spans="1:6">
      <c s="4" r="A41" t="s">
        <v>80</v>
      </c>
      <c s="5" r="D41" t="n">
        <v>989</v>
      </c>
    </row>
    <row r="42" spans="1:6">
      <c s="4" r="A42" t="s">
        <v>302</v>
      </c>
    </row>
    <row r="43" spans="1:6">
      <c s="3" r="A43" t="s">
        <v>290</v>
      </c>
    </row>
    <row r="44" spans="1:6">
      <c s="4" r="A44" t="s">
        <v>297</v>
      </c>
      <c s="5" r="C44" t="n">
        <v>3889</v>
      </c>
      <c s="5" r="D44" t="n">
        <v>3889</v>
      </c>
      <c s="5" r="F44" t="n">
        <v>3889</v>
      </c>
    </row>
    <row r="45" spans="1:6">
      <c s="4" r="A45" t="s">
        <v>303</v>
      </c>
    </row>
    <row r="46" spans="1:6">
      <c s="3" r="A46" t="s">
        <v>290</v>
      </c>
    </row>
    <row r="47" spans="1:6">
      <c s="4" r="A47" t="s">
        <v>297</v>
      </c>
      <c s="8" r="C47" t="n">
        <v>124</v>
      </c>
      <c s="8" r="D47" t="n">
        <v>124</v>
      </c>
      <c s="8" r="F47" t="n">
        <v>124</v>
      </c>
    </row>
    <row r="48" spans="1:6">
      <c s="4" r="A48" t="s">
        <v>304</v>
      </c>
    </row>
    <row r="49" spans="1:6">
      <c s="3" r="A49" t="s">
        <v>285</v>
      </c>
    </row>
    <row r="50" spans="1:6">
      <c s="4" r="A50" t="s">
        <v>295</v>
      </c>
      <c s="8" r="B50" t="n">
        <v>2400</v>
      </c>
      <c s="8" r="E50" t="n">
        <v>24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 customWidth="1" max="5" min="5" width="14"/>
  </cols>
  <sheetData>
    <row r="1" spans="1:5">
      <c s="1" r="A1" t="s">
        <v>305</v>
      </c>
      <c s="2" r="C1" t="s">
        <v>1</v>
      </c>
    </row>
    <row r="2" spans="1:5">
      <c s="2" r="C2" t="s">
        <v>2</v>
      </c>
      <c s="2" r="D2" t="s">
        <v>3</v>
      </c>
      <c s="2" r="E2" t="s">
        <v>23</v>
      </c>
    </row>
    <row r="3" spans="1:5">
      <c s="3" r="A3" t="s">
        <v>306</v>
      </c>
    </row>
    <row r="4" spans="1:5">
      <c s="4" r="A4" t="s">
        <v>307</v>
      </c>
      <c s="4" r="C4" t="s">
        <v>308</v>
      </c>
    </row>
    <row r="5" spans="1:5">
      <c s="4" r="A5" t="s">
        <v>309</v>
      </c>
      <c s="4" r="C5" t="s">
        <v>310</v>
      </c>
    </row>
    <row r="6" spans="1:5">
      <c s="3" r="A6" t="s">
        <v>311</v>
      </c>
    </row>
    <row r="7" spans="1:5">
      <c s="4" r="A7" t="s">
        <v>312</v>
      </c>
      <c s="8" r="C7" t="n">
        <v>247145000</v>
      </c>
    </row>
    <row r="8" spans="1:5">
      <c s="4" r="A8" t="s">
        <v>313</v>
      </c>
      <c s="5" r="C8" t="n">
        <v>58500000</v>
      </c>
    </row>
    <row r="9" spans="1:5">
      <c s="4" r="A9" t="s">
        <v>314</v>
      </c>
      <c s="5" r="C9" t="n">
        <v>-3000000</v>
      </c>
    </row>
    <row r="10" spans="1:5">
      <c s="4" r="A10" t="s">
        <v>315</v>
      </c>
      <c s="4" r="B10" t="s">
        <v>316</v>
      </c>
      <c s="5" r="C10" t="n">
        <v>-188000</v>
      </c>
    </row>
    <row r="11" spans="1:5">
      <c s="4" r="A11" t="s">
        <v>317</v>
      </c>
      <c s="5" r="C11" t="n">
        <v>302457000</v>
      </c>
    </row>
    <row r="12" spans="1:5">
      <c s="4" r="A12" t="s">
        <v>38</v>
      </c>
      <c s="8" r="C12" t="n">
        <v>20000000</v>
      </c>
      <c s="8" r="E12" t="n">
        <v>20000000</v>
      </c>
    </row>
    <row r="13" spans="1:5">
      <c s="4" r="A13" t="s">
        <v>318</v>
      </c>
    </row>
    <row r="14" spans="1:5">
      <c s="3" r="A14" t="s">
        <v>311</v>
      </c>
    </row>
    <row r="15" spans="1:5">
      <c s="4" r="A15" t="s">
        <v>319</v>
      </c>
      <c s="4" r="C15" t="s">
        <v>320</v>
      </c>
    </row>
    <row r="16" spans="1:5">
      <c s="4" r="A16" t="s">
        <v>321</v>
      </c>
      <c s="4" r="C16" t="s">
        <v>322</v>
      </c>
    </row>
    <row r="17" spans="1:5">
      <c s="4" r="A17" t="s">
        <v>323</v>
      </c>
      <c s="8" r="C17" t="n">
        <v>89300000</v>
      </c>
    </row>
    <row r="18" spans="1:5">
      <c s="4" r="A18" t="s">
        <v>324</v>
      </c>
    </row>
    <row r="19" spans="1:5">
      <c s="3" r="A19" t="s">
        <v>311</v>
      </c>
    </row>
    <row r="20" spans="1:5">
      <c s="4" r="A20" t="s">
        <v>312</v>
      </c>
      <c s="5" r="C20" t="n">
        <v>158500000</v>
      </c>
    </row>
    <row r="21" spans="1:5">
      <c s="4" r="A21" t="s">
        <v>313</v>
      </c>
      <c s="5" r="C21" t="n">
        <v>58500000</v>
      </c>
    </row>
    <row r="22" spans="1:5">
      <c s="4" r="A22" t="s">
        <v>314</v>
      </c>
      <c s="5" r="C22" t="n">
        <v>-3000000</v>
      </c>
    </row>
    <row r="23" spans="1:5">
      <c s="4" r="A23" t="s">
        <v>315</v>
      </c>
      <c s="4" r="B23" t="s">
        <v>316</v>
      </c>
      <c s="5" r="C23" t="n">
        <v>0</v>
      </c>
    </row>
    <row r="24" spans="1:5">
      <c s="4" r="A24" t="s">
        <v>317</v>
      </c>
      <c s="5" r="C24" t="n">
        <v>214000000</v>
      </c>
    </row>
    <row r="25" spans="1:5">
      <c s="4" r="A25" t="s">
        <v>325</v>
      </c>
      <c s="8" r="C25" t="n">
        <v>1900000</v>
      </c>
    </row>
    <row r="26" spans="1:5">
      <c s="4" r="A26" t="s">
        <v>326</v>
      </c>
      <c s="4" r="C26" t="s">
        <v>327</v>
      </c>
    </row>
    <row r="27" spans="1:5">
      <c s="4" r="A27" t="s">
        <v>328</v>
      </c>
    </row>
    <row r="28" spans="1:5">
      <c s="3" r="A28" t="s">
        <v>311</v>
      </c>
    </row>
    <row r="29" spans="1:5">
      <c s="4" r="A29" t="s">
        <v>329</v>
      </c>
      <c s="4" r="C29" t="s">
        <v>330</v>
      </c>
    </row>
    <row r="30" spans="1:5">
      <c s="4" r="A30" t="s">
        <v>331</v>
      </c>
    </row>
    <row r="31" spans="1:5">
      <c s="3" r="A31" t="s">
        <v>311</v>
      </c>
    </row>
    <row r="32" spans="1:5">
      <c s="4" r="A32" t="s">
        <v>329</v>
      </c>
      <c s="4" r="C32" t="s">
        <v>332</v>
      </c>
    </row>
    <row r="33" spans="1:5">
      <c s="4" r="A33" t="s">
        <v>333</v>
      </c>
    </row>
    <row r="34" spans="1:5">
      <c s="3" r="A34" t="s">
        <v>311</v>
      </c>
    </row>
    <row r="35" spans="1:5">
      <c s="4" r="A35" t="s">
        <v>334</v>
      </c>
      <c s="11" r="C35" t="n">
        <v>1.5</v>
      </c>
    </row>
    <row r="36" spans="1:5">
      <c s="4" r="A36" t="s">
        <v>335</v>
      </c>
    </row>
    <row r="37" spans="1:5">
      <c s="3" r="A37" t="s">
        <v>311</v>
      </c>
    </row>
    <row r="38" spans="1:5">
      <c s="4" r="A38" t="s">
        <v>336</v>
      </c>
      <c s="4" r="C38" t="s">
        <v>337</v>
      </c>
    </row>
    <row r="39" spans="1:5">
      <c s="4" r="A39" t="s">
        <v>338</v>
      </c>
    </row>
    <row r="40" spans="1:5">
      <c s="3" r="A40" t="s">
        <v>311</v>
      </c>
    </row>
    <row r="41" spans="1:5">
      <c s="4" r="A41" t="s">
        <v>317</v>
      </c>
      <c s="8" r="C41" t="n">
        <v>214000000</v>
      </c>
    </row>
    <row r="42" spans="1:5">
      <c s="4" r="A42" t="s">
        <v>339</v>
      </c>
      <c s="8" r="C42" t="n">
        <v>300000000</v>
      </c>
    </row>
    <row r="43" spans="1:5">
      <c s="4" r="A43" t="s">
        <v>340</v>
      </c>
      <c s="4" r="C43" t="s">
        <v>337</v>
      </c>
    </row>
    <row r="44" spans="1:5">
      <c s="4" r="A44" t="s">
        <v>341</v>
      </c>
      <c s="8" r="C44" t="n">
        <v>237600000</v>
      </c>
    </row>
    <row r="45" spans="1:5">
      <c s="4" r="A45" t="s">
        <v>342</v>
      </c>
      <c s="5" r="C45" t="n">
        <v>23600000</v>
      </c>
    </row>
    <row r="46" spans="1:5">
      <c s="4" r="A46" t="s">
        <v>343</v>
      </c>
      <c s="5" r="C46" t="n">
        <v>750000000</v>
      </c>
    </row>
    <row r="47" spans="1:5">
      <c s="4" r="A47" t="s">
        <v>344</v>
      </c>
      <c s="8" r="C47" t="n">
        <v>500000000</v>
      </c>
    </row>
    <row r="48" spans="1:5">
      <c s="4" r="A48" t="s">
        <v>345</v>
      </c>
    </row>
    <row r="49" spans="1:5">
      <c s="3" r="A49" t="s">
        <v>311</v>
      </c>
    </row>
    <row r="50" spans="1:5">
      <c s="4" r="A50" t="s">
        <v>340</v>
      </c>
      <c s="4" r="C50" t="s">
        <v>346</v>
      </c>
    </row>
    <row r="51" spans="1:5">
      <c s="4" r="A51" t="s">
        <v>347</v>
      </c>
    </row>
    <row r="52" spans="1:5">
      <c s="3" r="A52" t="s">
        <v>311</v>
      </c>
    </row>
    <row r="53" spans="1:5">
      <c s="4" r="A53" t="s">
        <v>348</v>
      </c>
      <c s="4" r="C53" t="s">
        <v>349</v>
      </c>
    </row>
    <row r="54" spans="1:5">
      <c s="4" r="A54" t="s">
        <v>350</v>
      </c>
      <c s="4" r="C54" t="s">
        <v>351</v>
      </c>
    </row>
    <row r="55" spans="1:5">
      <c s="4" r="A55" t="s">
        <v>352</v>
      </c>
    </row>
    <row r="56" spans="1:5">
      <c s="3" r="A56" t="s">
        <v>311</v>
      </c>
    </row>
    <row r="57" spans="1:5">
      <c s="4" r="A57" t="s">
        <v>348</v>
      </c>
      <c s="4" r="C57" t="s">
        <v>353</v>
      </c>
    </row>
    <row r="58" spans="1:5">
      <c s="4" r="A58" t="s">
        <v>350</v>
      </c>
      <c s="4" r="C58" t="s">
        <v>337</v>
      </c>
    </row>
    <row r="59" spans="1:5">
      <c s="4" r="A59" t="s">
        <v>354</v>
      </c>
    </row>
    <row r="60" spans="1:5">
      <c s="3" r="A60" t="s">
        <v>311</v>
      </c>
    </row>
    <row r="61" spans="1:5">
      <c s="4" r="A61" t="s">
        <v>355</v>
      </c>
      <c s="4" r="C61" t="s">
        <v>356</v>
      </c>
    </row>
    <row r="62" spans="1:5">
      <c s="4" r="A62" t="s">
        <v>357</v>
      </c>
    </row>
    <row r="63" spans="1:5">
      <c s="3" r="A63" t="s">
        <v>311</v>
      </c>
    </row>
    <row r="64" spans="1:5">
      <c s="4" r="A64" t="s">
        <v>348</v>
      </c>
      <c s="4" r="C64" t="s">
        <v>358</v>
      </c>
    </row>
    <row r="65" spans="1:5">
      <c s="4" r="A65" t="s">
        <v>350</v>
      </c>
      <c s="4" r="C65" t="s">
        <v>351</v>
      </c>
    </row>
    <row r="66" spans="1:5">
      <c s="4" r="A66" t="s">
        <v>359</v>
      </c>
    </row>
    <row r="67" spans="1:5">
      <c s="3" r="A67" t="s">
        <v>311</v>
      </c>
    </row>
    <row r="68" spans="1:5">
      <c s="4" r="A68" t="s">
        <v>348</v>
      </c>
      <c s="4" r="C68" t="s">
        <v>360</v>
      </c>
    </row>
    <row r="69" spans="1:5">
      <c s="4" r="A69" t="s">
        <v>350</v>
      </c>
      <c s="4" r="C69" t="s">
        <v>337</v>
      </c>
    </row>
    <row r="70" spans="1:5">
      <c s="4" r="A70" t="s">
        <v>361</v>
      </c>
    </row>
    <row r="71" spans="1:5">
      <c s="3" r="A71" t="s">
        <v>311</v>
      </c>
    </row>
    <row r="72" spans="1:5">
      <c s="4" r="A72" t="s">
        <v>312</v>
      </c>
      <c s="8" r="C72" t="n">
        <v>20000000</v>
      </c>
    </row>
    <row r="73" spans="1:5">
      <c s="4" r="A73" t="s">
        <v>313</v>
      </c>
      <c s="5" r="C73" t="n">
        <v>0</v>
      </c>
    </row>
    <row r="74" spans="1:5">
      <c s="4" r="A74" t="s">
        <v>314</v>
      </c>
      <c s="5" r="C74" t="n">
        <v>0</v>
      </c>
    </row>
    <row r="75" spans="1:5">
      <c s="4" r="A75" t="s">
        <v>315</v>
      </c>
      <c s="4" r="B75" t="s">
        <v>316</v>
      </c>
      <c s="5" r="C75" t="n">
        <v>0</v>
      </c>
    </row>
    <row r="76" spans="1:5">
      <c s="4" r="A76" t="s">
        <v>317</v>
      </c>
      <c s="5" r="C76" t="n">
        <v>20000000</v>
      </c>
    </row>
    <row r="77" spans="1:5">
      <c s="4" r="A77" t="s">
        <v>362</v>
      </c>
    </row>
    <row r="78" spans="1:5">
      <c s="3" r="A78" t="s">
        <v>311</v>
      </c>
    </row>
    <row r="79" spans="1:5">
      <c s="4" r="A79" t="s">
        <v>342</v>
      </c>
      <c s="8" r="C79" t="n">
        <v>40000000</v>
      </c>
    </row>
    <row r="80" spans="1:5">
      <c s="4" r="A80" t="s">
        <v>355</v>
      </c>
      <c s="4" r="C80" t="s">
        <v>363</v>
      </c>
    </row>
    <row r="81" spans="1:5">
      <c s="4" r="A81" t="s">
        <v>38</v>
      </c>
      <c s="8" r="C81" t="n">
        <v>20000000</v>
      </c>
    </row>
    <row r="82" spans="1:5">
      <c s="4" r="A82" t="s">
        <v>364</v>
      </c>
      <c s="8" r="C82" t="n">
        <v>60000000</v>
      </c>
    </row>
    <row r="83" spans="1:5">
      <c s="4" r="A83" t="s">
        <v>365</v>
      </c>
    </row>
    <row r="84" spans="1:5">
      <c s="3" r="A84" t="s">
        <v>311</v>
      </c>
    </row>
    <row r="85" spans="1:5">
      <c s="4" r="A85" t="s">
        <v>329</v>
      </c>
      <c s="4" r="C85" t="s">
        <v>366</v>
      </c>
    </row>
    <row r="86" spans="1:5">
      <c s="4" r="A86" t="s">
        <v>367</v>
      </c>
    </row>
    <row r="87" spans="1:5">
      <c s="3" r="A87" t="s">
        <v>311</v>
      </c>
    </row>
    <row r="88" spans="1:5">
      <c s="4" r="A88" t="s">
        <v>312</v>
      </c>
      <c s="8" r="C88" t="n">
        <v>68645000</v>
      </c>
    </row>
    <row r="89" spans="1:5">
      <c s="4" r="A89" t="s">
        <v>313</v>
      </c>
      <c s="5" r="C89" t="n">
        <v>0</v>
      </c>
    </row>
    <row r="90" spans="1:5">
      <c s="4" r="A90" t="s">
        <v>314</v>
      </c>
      <c s="5" r="C90" t="n">
        <v>0</v>
      </c>
    </row>
    <row r="91" spans="1:5">
      <c s="4" r="A91" t="s">
        <v>315</v>
      </c>
      <c s="4" r="B91" t="s">
        <v>316</v>
      </c>
      <c s="5" r="C91" t="n">
        <v>-188000</v>
      </c>
    </row>
    <row r="92" spans="1:5">
      <c s="4" r="A92" t="s">
        <v>317</v>
      </c>
      <c s="5" r="C92" t="n">
        <v>68457000</v>
      </c>
    </row>
    <row r="93" spans="1:5">
      <c s="4" r="A93" t="s">
        <v>368</v>
      </c>
    </row>
    <row r="94" spans="1:5">
      <c s="3" r="A94" t="s">
        <v>311</v>
      </c>
    </row>
    <row r="95" spans="1:5">
      <c s="4" r="A95" t="s">
        <v>369</v>
      </c>
      <c s="5" r="C95" t="n">
        <v>42800000</v>
      </c>
    </row>
    <row r="96" spans="1:5">
      <c s="4" r="A96" t="s">
        <v>370</v>
      </c>
      <c s="8" r="C96" t="n">
        <v>43600000</v>
      </c>
    </row>
    <row r="97" spans="1:5">
      <c s="4" r="A97" t="s">
        <v>371</v>
      </c>
    </row>
    <row r="98" spans="1:5">
      <c s="3" r="A98" t="s">
        <v>311</v>
      </c>
    </row>
    <row r="99" spans="1:5">
      <c s="4" r="A99" t="s">
        <v>339</v>
      </c>
      <c s="8" r="D99" t="n">
        <v>300000000</v>
      </c>
    </row>
    <row r="100" spans="1:5">
      <c s="4" r="A100" t="s">
        <v>372</v>
      </c>
    </row>
    <row r="101" spans="1:5">
      <c s="3" r="A101" t="s">
        <v>311</v>
      </c>
    </row>
    <row r="102" spans="1:5">
      <c s="4" r="A102" t="s">
        <v>339</v>
      </c>
      <c s="8" r="D102" t="n">
        <v>180000000</v>
      </c>
    </row>
    <row r="103" spans="1:5">
      <c s="4" r="A103" t="s">
        <v>373</v>
      </c>
    </row>
    <row r="104" spans="1:5">
      <c s="3" r="A104" t="s">
        <v>311</v>
      </c>
    </row>
    <row r="105" spans="1:5">
      <c s="4" r="A105" t="s">
        <v>374</v>
      </c>
      <c s="4" r="D105" t="s">
        <v>375</v>
      </c>
    </row>
    <row r="106" spans="1:5">
      <c s="4" r="A106" t="s">
        <v>376</v>
      </c>
    </row>
    <row r="107" spans="1:5">
      <c s="3" r="A107" t="s">
        <v>311</v>
      </c>
    </row>
    <row r="108" spans="1:5">
      <c s="4" r="A108" t="s">
        <v>377</v>
      </c>
      <c s="8" r="D108" t="n">
        <v>120000000</v>
      </c>
    </row>
    <row r="109" spans="1:5">
      <c r="A109" t="n"/>
    </row>
    <row r="110" spans="1:5">
      <c s="4" r="A110" t="s">
        <v>316</v>
      </c>
      <c s="4" r="B110" t="s">
        <v>378</v>
      </c>
    </row>
  </sheetData>
  <mergeCells count="3">
    <mergeCell ref="A1:B2"/>
    <mergeCell ref="A109:D109"/>
    <mergeCell ref="B110:D1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4"/>
  </cols>
  <sheetData>
    <row r="1" spans="1:6">
      <c s="1" r="A1" t="s">
        <v>379</v>
      </c>
      <c s="2" r="B1" t="s">
        <v>70</v>
      </c>
      <c s="2" r="D1" t="s">
        <v>1</v>
      </c>
    </row>
    <row r="2" spans="1:6">
      <c s="2" r="B2" t="s">
        <v>2</v>
      </c>
      <c s="2" r="C2" t="s">
        <v>71</v>
      </c>
      <c s="2" r="D2" t="s">
        <v>2</v>
      </c>
      <c s="2" r="E2" t="s">
        <v>71</v>
      </c>
      <c s="2" r="F2" t="s">
        <v>23</v>
      </c>
    </row>
    <row r="3" spans="1:6">
      <c s="3" r="A3" t="s">
        <v>380</v>
      </c>
    </row>
    <row r="4" spans="1:6">
      <c s="4" r="A4" t="s">
        <v>41</v>
      </c>
      <c s="8" r="B4" t="n">
        <v>407000</v>
      </c>
      <c s="8" r="D4" t="n">
        <v>407000</v>
      </c>
      <c s="8" r="F4" t="n">
        <v>1952000</v>
      </c>
    </row>
    <row r="5" spans="1:6">
      <c s="4" r="A5" t="s">
        <v>381</v>
      </c>
    </row>
    <row r="6" spans="1:6">
      <c s="3" r="A6" t="s">
        <v>380</v>
      </c>
    </row>
    <row r="7" spans="1:6">
      <c s="4" r="A7" t="s">
        <v>382</v>
      </c>
      <c s="4" r="B7" t="s">
        <v>383</v>
      </c>
      <c s="4" r="D7" t="s">
        <v>383</v>
      </c>
    </row>
    <row r="8" spans="1:6">
      <c s="4" r="A8" t="s">
        <v>384</v>
      </c>
    </row>
    <row r="9" spans="1:6">
      <c s="3" r="A9" t="s">
        <v>380</v>
      </c>
    </row>
    <row r="10" spans="1:6">
      <c s="4" r="A10" t="s">
        <v>385</v>
      </c>
      <c s="4" r="B10" t="s">
        <v>386</v>
      </c>
      <c s="4" r="D10" t="s">
        <v>386</v>
      </c>
    </row>
    <row r="11" spans="1:6">
      <c s="4" r="A11" t="s">
        <v>387</v>
      </c>
    </row>
    <row r="12" spans="1:6">
      <c s="3" r="A12" t="s">
        <v>380</v>
      </c>
    </row>
    <row r="13" spans="1:6">
      <c s="4" r="A13" t="s">
        <v>388</v>
      </c>
      <c s="4" r="B13" t="s">
        <v>389</v>
      </c>
      <c s="4" r="D13" t="s">
        <v>389</v>
      </c>
    </row>
    <row r="14" spans="1:6">
      <c s="4" r="A14" t="s">
        <v>390</v>
      </c>
    </row>
    <row r="15" spans="1:6">
      <c s="3" r="A15" t="s">
        <v>380</v>
      </c>
    </row>
    <row r="16" spans="1:6">
      <c s="4" r="A16" t="s">
        <v>388</v>
      </c>
      <c s="4" r="B16" t="s">
        <v>391</v>
      </c>
      <c s="4" r="D16" t="s">
        <v>391</v>
      </c>
    </row>
    <row r="17" spans="1:6">
      <c s="4" r="A17" t="s">
        <v>392</v>
      </c>
    </row>
    <row r="18" spans="1:6">
      <c s="3" r="A18" t="s">
        <v>380</v>
      </c>
    </row>
    <row r="19" spans="1:6">
      <c s="4" r="A19" t="s">
        <v>388</v>
      </c>
      <c s="4" r="B19" t="s">
        <v>393</v>
      </c>
      <c s="4" r="D19" t="s">
        <v>393</v>
      </c>
    </row>
    <row r="20" spans="1:6">
      <c s="4" r="A20" t="s">
        <v>394</v>
      </c>
    </row>
    <row r="21" spans="1:6">
      <c s="3" r="A21" t="s">
        <v>380</v>
      </c>
    </row>
    <row r="22" spans="1:6">
      <c s="4" r="A22" t="s">
        <v>395</v>
      </c>
      <c s="8" r="B22" t="n">
        <v>2000000000</v>
      </c>
      <c s="8" r="D22" t="n">
        <v>2000000000</v>
      </c>
    </row>
    <row r="23" spans="1:6">
      <c s="4" r="A23" t="s">
        <v>396</v>
      </c>
    </row>
    <row r="24" spans="1:6">
      <c s="3" r="A24" t="s">
        <v>380</v>
      </c>
    </row>
    <row r="25" spans="1:6">
      <c s="4" r="A25" t="s">
        <v>395</v>
      </c>
      <c s="8" r="B25" t="n">
        <v>4000000000</v>
      </c>
      <c s="8" r="D25" t="n">
        <v>4000000000</v>
      </c>
    </row>
    <row r="26" spans="1:6">
      <c s="4" r="A26" t="s">
        <v>397</v>
      </c>
    </row>
    <row r="27" spans="1:6">
      <c s="3" r="A27" t="s">
        <v>380</v>
      </c>
    </row>
    <row r="28" spans="1:6">
      <c s="4" r="A28" t="s">
        <v>398</v>
      </c>
      <c s="4" r="B28" t="s">
        <v>245</v>
      </c>
      <c s="4" r="D28" t="s">
        <v>245</v>
      </c>
    </row>
    <row r="29" spans="1:6">
      <c s="4" r="A29" t="s">
        <v>399</v>
      </c>
      <c s="4" r="B29" t="s">
        <v>400</v>
      </c>
      <c s="4" r="D29" t="s">
        <v>400</v>
      </c>
    </row>
    <row r="30" spans="1:6">
      <c s="4" r="A30" t="s">
        <v>401</v>
      </c>
    </row>
    <row r="31" spans="1:6">
      <c s="3" r="A31" t="s">
        <v>380</v>
      </c>
    </row>
    <row r="32" spans="1:6">
      <c s="4" r="A32" t="s">
        <v>395</v>
      </c>
      <c s="8" r="B32" t="n">
        <v>0</v>
      </c>
      <c s="8" r="D32" t="n">
        <v>0</v>
      </c>
    </row>
    <row r="33" spans="1:6">
      <c s="4" r="A33" t="s">
        <v>402</v>
      </c>
    </row>
    <row r="34" spans="1:6">
      <c s="3" r="A34" t="s">
        <v>380</v>
      </c>
    </row>
    <row r="35" spans="1:6">
      <c s="4" r="A35" t="s">
        <v>395</v>
      </c>
      <c s="5" r="B35" t="n">
        <v>2000000000</v>
      </c>
      <c s="5" r="D35" t="n">
        <v>2000000000</v>
      </c>
    </row>
    <row r="36" spans="1:6">
      <c s="4" r="A36" t="s">
        <v>403</v>
      </c>
    </row>
    <row r="37" spans="1:6">
      <c s="3" r="A37" t="s">
        <v>380</v>
      </c>
    </row>
    <row r="38" spans="1:6">
      <c s="4" r="A38" t="s">
        <v>395</v>
      </c>
      <c s="5" r="B38" t="n">
        <v>4000000000</v>
      </c>
      <c s="5" r="D38" t="n">
        <v>4000000000</v>
      </c>
    </row>
    <row r="39" spans="1:6">
      <c s="4" r="A39" t="s">
        <v>404</v>
      </c>
    </row>
    <row r="40" spans="1:6">
      <c s="3" r="A40" t="s">
        <v>380</v>
      </c>
    </row>
    <row r="41" spans="1:6">
      <c s="4" r="A41" t="s">
        <v>86</v>
      </c>
      <c s="5" r="D41" t="n">
        <v>239000</v>
      </c>
    </row>
    <row r="42" spans="1:6">
      <c s="4" r="A42" t="s">
        <v>405</v>
      </c>
      <c s="5" r="B42" t="n">
        <v>40000</v>
      </c>
      <c s="5" r="D42" t="n">
        <v>40000</v>
      </c>
    </row>
    <row r="43" spans="1:6">
      <c s="4" r="A43" t="s">
        <v>406</v>
      </c>
    </row>
    <row r="44" spans="1:6">
      <c s="3" r="A44" t="s">
        <v>380</v>
      </c>
    </row>
    <row r="45" spans="1:6">
      <c s="4" r="A45" t="s">
        <v>41</v>
      </c>
      <c s="8" r="B45" t="n">
        <v>407000</v>
      </c>
      <c s="8" r="D45" t="n">
        <v>407000</v>
      </c>
      <c s="5" r="F45" t="n">
        <v>2000000</v>
      </c>
    </row>
    <row r="46" spans="1:6">
      <c s="4" r="A46" t="s">
        <v>407</v>
      </c>
    </row>
    <row r="47" spans="1:6">
      <c s="3" r="A47" t="s">
        <v>380</v>
      </c>
    </row>
    <row r="48" spans="1:6">
      <c s="4" r="A48" t="s">
        <v>408</v>
      </c>
      <c s="4" r="B48" t="s">
        <v>409</v>
      </c>
      <c s="4" r="D48" t="s">
        <v>409</v>
      </c>
    </row>
    <row r="49" spans="1:6">
      <c s="4" r="A49" t="s">
        <v>410</v>
      </c>
    </row>
    <row r="50" spans="1:6">
      <c s="3" r="A50" t="s">
        <v>380</v>
      </c>
    </row>
    <row r="51" spans="1:6">
      <c s="4" r="A51" t="s">
        <v>411</v>
      </c>
      <c s="8" r="B51" t="n">
        <v>669000</v>
      </c>
      <c s="8" r="C51" t="n">
        <v>1347000</v>
      </c>
      <c s="8" r="D51" t="n">
        <v>1202000</v>
      </c>
      <c s="8" r="E51" t="n">
        <v>1347000</v>
      </c>
    </row>
    <row r="52" spans="1:6">
      <c s="4" r="A52" t="s">
        <v>412</v>
      </c>
    </row>
    <row r="53" spans="1:6">
      <c s="3" r="A53" t="s">
        <v>380</v>
      </c>
    </row>
    <row r="54" spans="1:6">
      <c s="4" r="A54" t="s">
        <v>408</v>
      </c>
      <c s="4" r="B54" t="s">
        <v>239</v>
      </c>
      <c s="4" r="D54" t="s">
        <v>239</v>
      </c>
    </row>
    <row r="55" spans="1:6">
      <c s="4" r="A55" t="s">
        <v>413</v>
      </c>
    </row>
    <row r="56" spans="1:6">
      <c s="3" r="A56" t="s">
        <v>380</v>
      </c>
    </row>
    <row r="57" spans="1:6">
      <c s="4" r="A57" t="s">
        <v>411</v>
      </c>
      <c s="8" r="B57" t="n">
        <v>669000</v>
      </c>
      <c s="5" r="C57" t="n">
        <v>1347000</v>
      </c>
      <c s="8" r="D57" t="n">
        <v>1202000</v>
      </c>
      <c s="5" r="E57" t="n">
        <v>1347000</v>
      </c>
    </row>
    <row r="58" spans="1:6">
      <c s="4" r="A58" t="s">
        <v>414</v>
      </c>
    </row>
    <row r="59" spans="1:6">
      <c s="3" r="A59" t="s">
        <v>380</v>
      </c>
    </row>
    <row r="60" spans="1:6">
      <c s="4" r="A60" t="s">
        <v>408</v>
      </c>
      <c s="4" r="B60" t="s">
        <v>245</v>
      </c>
      <c s="4" r="D60" t="s">
        <v>245</v>
      </c>
    </row>
    <row r="61" spans="1:6">
      <c s="4" r="A61" t="s">
        <v>415</v>
      </c>
    </row>
    <row r="62" spans="1:6">
      <c s="3" r="A62" t="s">
        <v>380</v>
      </c>
    </row>
    <row r="63" spans="1:6">
      <c s="4" r="A63" t="s">
        <v>411</v>
      </c>
      <c s="8" r="B63" t="n">
        <v>204000</v>
      </c>
      <c s="5" r="C63" t="n">
        <v>416000</v>
      </c>
      <c s="8" r="D63" t="n">
        <v>371000</v>
      </c>
      <c s="5" r="E63" t="n">
        <v>416000</v>
      </c>
    </row>
    <row r="64" spans="1:6">
      <c s="4" r="A64" t="s">
        <v>416</v>
      </c>
    </row>
    <row r="65" spans="1:6">
      <c s="3" r="A65" t="s">
        <v>380</v>
      </c>
    </row>
    <row r="66" spans="1:6">
      <c s="4" r="A66" t="s">
        <v>411</v>
      </c>
      <c s="5" r="B66" t="n">
        <v>84000</v>
      </c>
      <c s="5" r="C66" t="n">
        <v>178000</v>
      </c>
      <c s="5" r="D66" t="n">
        <v>145000</v>
      </c>
      <c s="5" r="E66" t="n">
        <v>178000</v>
      </c>
    </row>
    <row r="67" spans="1:6">
      <c s="4" r="A67" t="s">
        <v>417</v>
      </c>
    </row>
    <row r="68" spans="1:6">
      <c s="3" r="A68" t="s">
        <v>380</v>
      </c>
    </row>
    <row r="69" spans="1:6">
      <c s="4" r="A69" t="s">
        <v>411</v>
      </c>
      <c s="8" r="B69" t="n">
        <v>234000</v>
      </c>
      <c s="5" r="C69" t="n">
        <v>415000</v>
      </c>
      <c s="8" r="D69" t="n">
        <v>430000</v>
      </c>
      <c s="5" r="E69" t="n">
        <v>465000</v>
      </c>
    </row>
    <row r="70" spans="1:6">
      <c s="4" r="A70" t="s">
        <v>418</v>
      </c>
    </row>
    <row r="71" spans="1:6">
      <c s="3" r="A71" t="s">
        <v>380</v>
      </c>
    </row>
    <row r="72" spans="1:6">
      <c s="4" r="A72" t="s">
        <v>244</v>
      </c>
      <c s="4" r="B72" t="s">
        <v>245</v>
      </c>
      <c s="4" r="D72" t="s">
        <v>245</v>
      </c>
    </row>
    <row r="73" spans="1:6">
      <c s="4" r="A73" t="s">
        <v>419</v>
      </c>
    </row>
    <row r="74" spans="1:6">
      <c s="3" r="A74" t="s">
        <v>380</v>
      </c>
    </row>
    <row r="75" spans="1:6">
      <c s="4" r="A75" t="s">
        <v>411</v>
      </c>
      <c s="8" r="B75" t="n">
        <v>564000</v>
      </c>
      <c s="5" r="C75" t="n">
        <v>649000</v>
      </c>
      <c s="8" r="D75" t="n">
        <v>1772000</v>
      </c>
      <c s="5" r="E75" t="n">
        <v>731000</v>
      </c>
    </row>
    <row r="76" spans="1:6">
      <c s="4" r="A76" t="s">
        <v>420</v>
      </c>
    </row>
    <row r="77" spans="1:6">
      <c s="3" r="A77" t="s">
        <v>380</v>
      </c>
    </row>
    <row r="78" spans="1:6">
      <c s="4" r="A78" t="s">
        <v>421</v>
      </c>
      <c s="4" r="B78" t="s">
        <v>383</v>
      </c>
      <c s="4" r="D78" t="s">
        <v>383</v>
      </c>
    </row>
    <row r="79" spans="1:6">
      <c s="4" r="A79" t="s">
        <v>422</v>
      </c>
    </row>
    <row r="80" spans="1:6">
      <c s="3" r="A80" t="s">
        <v>380</v>
      </c>
    </row>
    <row r="81" spans="1:6">
      <c s="4" r="A81" t="s">
        <v>421</v>
      </c>
      <c s="4" r="B81" t="s">
        <v>245</v>
      </c>
      <c s="4" r="D81" t="s">
        <v>245</v>
      </c>
    </row>
    <row r="82" spans="1:6">
      <c s="4" r="A82" t="s">
        <v>423</v>
      </c>
      <c s="4" r="B82" t="s">
        <v>330</v>
      </c>
      <c s="4" r="D82" t="s">
        <v>330</v>
      </c>
    </row>
    <row r="83" spans="1:6">
      <c s="4" r="A83" t="s">
        <v>424</v>
      </c>
    </row>
    <row r="84" spans="1:6">
      <c s="3" r="A84" t="s">
        <v>380</v>
      </c>
    </row>
    <row r="85" spans="1:6">
      <c s="4" r="A85" t="s">
        <v>423</v>
      </c>
      <c s="4" r="B85" t="s">
        <v>330</v>
      </c>
      <c s="4" r="D85" t="s">
        <v>330</v>
      </c>
    </row>
    <row r="86" spans="1:6">
      <c s="4" r="A86" t="s">
        <v>425</v>
      </c>
    </row>
    <row r="87" spans="1:6">
      <c s="3" r="A87" t="s">
        <v>380</v>
      </c>
    </row>
    <row r="88" spans="1:6">
      <c s="4" r="A88" t="s">
        <v>41</v>
      </c>
      <c s="8" r="B88" t="n">
        <v>364000</v>
      </c>
      <c s="8" r="D88" t="n">
        <v>364000</v>
      </c>
    </row>
    <row r="89" spans="1:6">
      <c s="4" r="A89" t="s">
        <v>426</v>
      </c>
    </row>
    <row r="90" spans="1:6">
      <c s="3" r="A90" t="s">
        <v>380</v>
      </c>
    </row>
    <row r="91" spans="1:6">
      <c s="4" r="A91" t="s">
        <v>411</v>
      </c>
      <c s="8" r="B91" t="n">
        <v>1000000</v>
      </c>
      <c s="5" r="C91" t="n">
        <v>18000</v>
      </c>
      <c s="8" r="D91" t="n">
        <v>1837000</v>
      </c>
      <c s="5" r="E91" t="n">
        <v>18000</v>
      </c>
    </row>
    <row r="92" spans="1:6">
      <c s="4" r="A92" t="s">
        <v>427</v>
      </c>
    </row>
    <row r="93" spans="1:6">
      <c s="3" r="A93" t="s">
        <v>380</v>
      </c>
    </row>
    <row r="94" spans="1:6">
      <c s="4" r="A94" t="s">
        <v>385</v>
      </c>
      <c s="4" r="B94" t="s">
        <v>332</v>
      </c>
      <c s="4" r="D94" t="s">
        <v>332</v>
      </c>
    </row>
    <row r="95" spans="1:6">
      <c s="4" r="A95" t="s">
        <v>428</v>
      </c>
    </row>
    <row r="96" spans="1:6">
      <c s="3" r="A96" t="s">
        <v>380</v>
      </c>
    </row>
    <row r="97" spans="1:6">
      <c s="4" r="A97" t="s">
        <v>385</v>
      </c>
      <c s="4" r="B97" t="s">
        <v>383</v>
      </c>
      <c s="4" r="D97" t="s">
        <v>383</v>
      </c>
    </row>
    <row r="98" spans="1:6">
      <c s="4" r="A98" t="s">
        <v>429</v>
      </c>
    </row>
    <row r="99" spans="1:6">
      <c s="3" r="A99" t="s">
        <v>380</v>
      </c>
    </row>
    <row r="100" spans="1:6">
      <c s="4" r="A100" t="s">
        <v>385</v>
      </c>
      <c s="4" r="B100" t="s">
        <v>386</v>
      </c>
      <c s="4" r="D100" t="s">
        <v>386</v>
      </c>
    </row>
    <row r="101" spans="1:6">
      <c s="4" r="A101" t="s">
        <v>430</v>
      </c>
    </row>
    <row r="102" spans="1:6">
      <c s="3" r="A102" t="s">
        <v>380</v>
      </c>
    </row>
    <row r="103" spans="1:6">
      <c s="4" r="A103" t="s">
        <v>411</v>
      </c>
      <c s="8" r="B103" t="n">
        <v>404000</v>
      </c>
      <c s="8" r="C103" t="n">
        <v>28000</v>
      </c>
      <c s="8" r="D103" t="n">
        <v>567000</v>
      </c>
      <c s="8" r="E103" t="n">
        <v>28000</v>
      </c>
    </row>
    <row r="104" spans="1:6">
      <c s="4" r="A104" t="s">
        <v>431</v>
      </c>
    </row>
    <row r="105" spans="1:6">
      <c s="3" r="A105" t="s">
        <v>380</v>
      </c>
    </row>
    <row r="106" spans="1:6">
      <c s="4" r="A106" t="s">
        <v>411</v>
      </c>
      <c s="5" r="D106" t="n">
        <v>250000</v>
      </c>
    </row>
    <row r="107" spans="1:6">
      <c s="4" r="A107" t="s">
        <v>432</v>
      </c>
    </row>
    <row r="108" spans="1:6">
      <c s="3" r="A108" t="s">
        <v>380</v>
      </c>
    </row>
    <row r="109" spans="1:6">
      <c s="4" r="A109" t="s">
        <v>41</v>
      </c>
      <c s="8" r="B109" t="n">
        <v>0</v>
      </c>
      <c s="8" r="D109" t="n">
        <v>0</v>
      </c>
    </row>
    <row r="110" spans="1:6">
      <c s="4" r="A110" t="s">
        <v>433</v>
      </c>
    </row>
    <row r="111" spans="1:6">
      <c s="3" r="A111" t="s">
        <v>380</v>
      </c>
    </row>
    <row r="112" spans="1:6">
      <c s="4" r="A112" t="s">
        <v>41</v>
      </c>
      <c s="8" r="F112" t="n">
        <v>1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434</v>
      </c>
      <c s="2" r="B1" t="s">
        <v>3</v>
      </c>
      <c s="2" r="C1" t="s">
        <v>3</v>
      </c>
      <c s="2" r="D1" t="s">
        <v>2</v>
      </c>
    </row>
    <row r="2" spans="1:4">
      <c s="3" r="A2" t="s">
        <v>435</v>
      </c>
    </row>
    <row r="3" spans="1:4">
      <c s="4" r="A3" t="s">
        <v>102</v>
      </c>
      <c s="8" r="D3" t="n">
        <v>21696000</v>
      </c>
    </row>
    <row r="4" spans="1:4">
      <c s="4" r="A4" t="s">
        <v>436</v>
      </c>
      <c s="5" r="D4" t="n">
        <v>190000</v>
      </c>
    </row>
    <row r="5" spans="1:4">
      <c s="4" r="A5" t="s">
        <v>437</v>
      </c>
    </row>
    <row r="6" spans="1:4">
      <c s="3" r="A6" t="s">
        <v>435</v>
      </c>
    </row>
    <row r="7" spans="1:4">
      <c s="4" r="A7" t="s">
        <v>102</v>
      </c>
      <c s="8" r="B7" t="n">
        <v>202400000</v>
      </c>
    </row>
    <row r="8" spans="1:4">
      <c s="4" r="A8" t="s">
        <v>438</v>
      </c>
      <c s="5" r="B8" t="n">
        <v>8100000</v>
      </c>
    </row>
    <row r="9" spans="1:4">
      <c s="4" r="A9" t="s">
        <v>439</v>
      </c>
      <c s="5" r="C9" t="n">
        <v>2800</v>
      </c>
    </row>
    <row r="10" spans="1:4">
      <c s="4" r="A10" t="s">
        <v>436</v>
      </c>
      <c s="8" r="C10" t="n">
        <v>69000</v>
      </c>
    </row>
    <row r="11" spans="1:4">
      <c s="4" r="A11" t="s">
        <v>440</v>
      </c>
      <c s="9" r="C11" t="n">
        <v>24.97</v>
      </c>
    </row>
    <row r="12" spans="1:4">
      <c s="4" r="A12" t="s">
        <v>441</v>
      </c>
    </row>
    <row r="13" spans="1:4">
      <c s="3" r="A13" t="s">
        <v>435</v>
      </c>
    </row>
    <row r="14" spans="1:4">
      <c s="4" r="A14" t="s">
        <v>339</v>
      </c>
      <c s="8" r="B14" t="n">
        <v>300000000</v>
      </c>
      <c s="8" r="C14" t="n">
        <v>300000000</v>
      </c>
    </row>
    <row r="15" spans="1:4">
      <c s="4" r="A15" t="s">
        <v>442</v>
      </c>
    </row>
    <row r="16" spans="1:4">
      <c s="3" r="A16" t="s">
        <v>435</v>
      </c>
    </row>
    <row r="17" spans="1:4">
      <c s="4" r="A17" t="s">
        <v>339</v>
      </c>
      <c s="8" r="D17" t="n">
        <v>300000000</v>
      </c>
    </row>
    <row r="18" spans="1:4">
      <c s="4" r="A18" t="s">
        <v>443</v>
      </c>
    </row>
    <row r="19" spans="1:4">
      <c s="3" r="A19" t="s">
        <v>435</v>
      </c>
    </row>
    <row r="20" spans="1:4">
      <c s="4" r="A20" t="s">
        <v>339</v>
      </c>
      <c s="8" r="B20" t="n">
        <v>180000000</v>
      </c>
      <c s="8" r="C20" t="n">
        <v>180000000</v>
      </c>
    </row>
    <row r="21" spans="1:4">
      <c s="4" r="A21" t="s">
        <v>444</v>
      </c>
    </row>
    <row r="22" spans="1:4">
      <c s="3" r="A22" t="s">
        <v>435</v>
      </c>
    </row>
    <row r="23" spans="1:4">
      <c s="4" r="A23" t="s">
        <v>445</v>
      </c>
      <c s="4" r="B23" t="s">
        <v>375</v>
      </c>
      <c s="4" r="C23" t="s">
        <v>375</v>
      </c>
    </row>
    <row r="24" spans="1:4">
      <c s="4" r="A24" t="s">
        <v>446</v>
      </c>
    </row>
    <row r="25" spans="1:4">
      <c s="3" r="A25" t="s">
        <v>435</v>
      </c>
    </row>
    <row r="26" spans="1:4">
      <c s="4" r="A26" t="s">
        <v>377</v>
      </c>
      <c s="8" r="B26" t="n">
        <v>120000000</v>
      </c>
      <c s="8" r="C26" t="n">
        <v>1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3</v>
      </c>
    </row>
    <row r="2" spans="1:3">
      <c s="3" r="A2" t="s">
        <v>56</v>
      </c>
    </row>
    <row r="3" spans="1:3">
      <c s="4" r="A3" t="s">
        <v>57</v>
      </c>
      <c s="8" r="B3" t="n">
        <v>5670</v>
      </c>
      <c s="8" r="C3" t="n">
        <v>1563</v>
      </c>
    </row>
    <row r="4" spans="1:3">
      <c s="4" r="A4" t="s">
        <v>58</v>
      </c>
      <c s="5" r="B4" t="n">
        <v>3209</v>
      </c>
      <c s="5" r="C4" t="n">
        <v>823</v>
      </c>
    </row>
    <row r="5" spans="1:3">
      <c s="4" r="A5" t="s">
        <v>59</v>
      </c>
      <c s="5" r="B5" t="n">
        <v>748</v>
      </c>
      <c s="5" r="C5" t="n">
        <v>258</v>
      </c>
    </row>
    <row r="6" spans="1:3">
      <c s="4" r="A6" t="s">
        <v>60</v>
      </c>
      <c s="8" r="B6" t="n">
        <v>296</v>
      </c>
      <c s="8" r="C6" t="n">
        <v>47</v>
      </c>
    </row>
    <row r="7" spans="1:3">
      <c s="4" r="A7" t="s">
        <v>61</v>
      </c>
      <c s="9" r="B7" t="n">
        <v>0.01</v>
      </c>
      <c s="9" r="C7" t="n">
        <v>0.01</v>
      </c>
    </row>
    <row r="8" spans="1:3">
      <c s="4" r="A8" t="s">
        <v>62</v>
      </c>
      <c s="5" r="B8" t="n">
        <v>10000000</v>
      </c>
      <c s="5" r="C8" t="n">
        <v>10000000</v>
      </c>
    </row>
    <row r="9" spans="1:3">
      <c s="4" r="A9" t="s">
        <v>63</v>
      </c>
      <c s="5" r="B9" t="n">
        <v>0</v>
      </c>
      <c s="5" r="C9" t="n">
        <v>0</v>
      </c>
    </row>
    <row r="10" spans="1:3">
      <c s="4" r="A10" t="s">
        <v>64</v>
      </c>
      <c s="5" r="B10" t="n">
        <v>0</v>
      </c>
      <c s="5" r="C10" t="n">
        <v>0</v>
      </c>
    </row>
    <row r="11" spans="1:3">
      <c s="4" r="A11" t="s">
        <v>65</v>
      </c>
      <c s="9" r="B11" t="n">
        <v>0.01</v>
      </c>
      <c s="9" r="C11" t="n">
        <v>0.01</v>
      </c>
    </row>
    <row r="12" spans="1:3">
      <c s="4" r="A12" t="s">
        <v>66</v>
      </c>
      <c s="5" r="B12" t="n">
        <v>490000000</v>
      </c>
      <c s="5" r="C12" t="n">
        <v>490000000</v>
      </c>
    </row>
    <row r="13" spans="1:3">
      <c s="4" r="A13" t="s">
        <v>67</v>
      </c>
      <c s="5" r="B13" t="n">
        <v>7856902</v>
      </c>
      <c s="5" r="C13" t="n">
        <v>6985877</v>
      </c>
    </row>
    <row r="14" spans="1:3">
      <c s="4" r="A14" t="s">
        <v>68</v>
      </c>
      <c s="5" r="B14" t="n">
        <v>7856902</v>
      </c>
      <c s="5" r="C14" t="n">
        <v>69858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8" r="B4" t="n">
        <v>7877</v>
      </c>
      <c s="8" r="C4" t="n">
        <v>79</v>
      </c>
      <c s="8" r="D4" t="n">
        <v>15217</v>
      </c>
      <c s="8" r="E4" t="n">
        <v>86</v>
      </c>
    </row>
    <row r="5" spans="1:5">
      <c s="4" r="A5" t="s">
        <v>74</v>
      </c>
      <c s="5" r="B5" t="n">
        <v>740</v>
      </c>
      <c s="5" r="C5" t="n">
        <v>6</v>
      </c>
      <c s="5" r="D5" t="n">
        <v>1470</v>
      </c>
      <c s="5" r="E5" t="n">
        <v>6</v>
      </c>
    </row>
    <row r="6" spans="1:5">
      <c s="4" r="A6" t="s">
        <v>75</v>
      </c>
      <c s="5" r="B6" t="n">
        <v>8617</v>
      </c>
      <c s="5" r="C6" t="n">
        <v>85</v>
      </c>
      <c s="5" r="D6" t="n">
        <v>16687</v>
      </c>
      <c s="5" r="E6" t="n">
        <v>92</v>
      </c>
    </row>
    <row r="7" spans="1:5">
      <c s="3" r="A7" t="s">
        <v>76</v>
      </c>
    </row>
    <row r="8" spans="1:5">
      <c s="4" r="A8" t="s">
        <v>77</v>
      </c>
      <c s="5" r="B8" t="n">
        <v>905</v>
      </c>
      <c s="5" r="C8" t="n">
        <v>126</v>
      </c>
      <c s="5" r="D8" t="n">
        <v>1450</v>
      </c>
      <c s="5" r="E8" t="n">
        <v>153</v>
      </c>
    </row>
    <row r="9" spans="1:5">
      <c s="4" r="A9" t="s">
        <v>78</v>
      </c>
      <c s="5" r="B9" t="n">
        <v>902</v>
      </c>
      <c s="5" r="C9" t="n">
        <v>7</v>
      </c>
      <c s="5" r="D9" t="n">
        <v>1777</v>
      </c>
      <c s="5" r="E9" t="n">
        <v>7</v>
      </c>
    </row>
    <row r="10" spans="1:5">
      <c s="4" r="A10" t="s">
        <v>79</v>
      </c>
      <c s="5" r="B10" t="n">
        <v>1000</v>
      </c>
      <c s="5" r="C10" t="n">
        <v>18</v>
      </c>
      <c s="5" r="D10" t="n">
        <v>1838</v>
      </c>
      <c s="5" r="E10" t="n">
        <v>18</v>
      </c>
    </row>
    <row r="11" spans="1:5">
      <c s="4" r="A11" t="s">
        <v>80</v>
      </c>
      <c s="5" r="B11" t="n">
        <v>684</v>
      </c>
      <c s="5" r="C11" t="n">
        <v>829</v>
      </c>
      <c s="5" r="D11" t="n">
        <v>2410</v>
      </c>
      <c s="5" r="E11" t="n">
        <v>989</v>
      </c>
    </row>
    <row r="12" spans="1:5">
      <c s="4" r="A12" t="s">
        <v>81</v>
      </c>
      <c s="5" r="B12" t="n">
        <v>2065</v>
      </c>
      <c s="5" r="C12" t="n">
        <v>39</v>
      </c>
      <c s="5" r="D12" t="n">
        <v>4107</v>
      </c>
      <c s="5" r="E12" t="n">
        <v>41</v>
      </c>
    </row>
    <row r="13" spans="1:5">
      <c s="4" r="A13" t="s">
        <v>82</v>
      </c>
      <c s="5" r="B13" t="n">
        <v>1007</v>
      </c>
      <c s="5" r="C13" t="n">
        <v>19</v>
      </c>
      <c s="5" r="D13" t="n">
        <v>1979</v>
      </c>
      <c s="5" r="E13" t="n">
        <v>20</v>
      </c>
    </row>
    <row r="14" spans="1:5">
      <c s="4" r="A14" t="s">
        <v>83</v>
      </c>
      <c s="5" r="B14" t="n">
        <v>6563</v>
      </c>
      <c s="5" r="C14" t="n">
        <v>1038</v>
      </c>
      <c s="5" r="D14" t="n">
        <v>13561</v>
      </c>
      <c s="5" r="E14" t="n">
        <v>1228</v>
      </c>
    </row>
    <row r="15" spans="1:5">
      <c s="4" r="A15" t="s">
        <v>84</v>
      </c>
      <c s="5" r="B15" t="n">
        <v>2054</v>
      </c>
      <c s="5" r="C15" t="n">
        <v>-953</v>
      </c>
      <c s="5" r="D15" t="n">
        <v>3126</v>
      </c>
      <c s="5" r="E15" t="n">
        <v>-1136</v>
      </c>
    </row>
    <row r="16" spans="1:5">
      <c s="3" r="A16" t="s">
        <v>85</v>
      </c>
    </row>
    <row r="17" spans="1:5">
      <c s="4" r="A17" t="s">
        <v>86</v>
      </c>
      <c s="5" r="B17" t="n">
        <v>-2564</v>
      </c>
      <c s="5" r="C17" t="n">
        <v>-33</v>
      </c>
      <c s="5" r="D17" t="n">
        <v>-4889</v>
      </c>
      <c s="5" r="E17" t="n">
        <v>-33</v>
      </c>
    </row>
    <row r="18" spans="1:5">
      <c s="4" r="A18" t="s">
        <v>87</v>
      </c>
      <c s="8" r="B18" t="n">
        <v>-510</v>
      </c>
      <c s="8" r="C18" t="n">
        <v>-986</v>
      </c>
      <c s="8" r="D18" t="n">
        <v>-1763</v>
      </c>
      <c s="8" r="E18" t="n">
        <v>-1169</v>
      </c>
    </row>
    <row r="19" spans="1:5">
      <c s="3" r="A19" t="s">
        <v>88</v>
      </c>
    </row>
    <row r="20" spans="1:5">
      <c s="4" r="A20" t="s">
        <v>89</v>
      </c>
      <c s="5" r="B20" t="n">
        <v>7625025</v>
      </c>
      <c s="5" r="C20" t="n">
        <v>332375</v>
      </c>
      <c s="5" r="D20" t="n">
        <v>7391108</v>
      </c>
      <c s="5" r="E20" t="n">
        <v>179584</v>
      </c>
    </row>
    <row r="21" spans="1:5">
      <c s="3" r="A21" t="s">
        <v>90</v>
      </c>
    </row>
    <row r="22" spans="1:5">
      <c s="4" r="A22" t="s">
        <v>91</v>
      </c>
      <c s="9" r="B22" t="n">
        <v>-0.07000000000000001</v>
      </c>
      <c s="9" r="C22" t="n">
        <v>-2.97</v>
      </c>
      <c s="9" r="D22" t="n">
        <v>-0.24</v>
      </c>
      <c s="9" r="E22" t="n">
        <v>-6.51</v>
      </c>
    </row>
    <row r="23" spans="1:5">
      <c s="4" r="A23" t="s">
        <v>92</v>
      </c>
      <c s="9" r="B23" t="n">
        <v>0.39</v>
      </c>
      <c s="9" r="C23" t="n">
        <v>0.39</v>
      </c>
      <c s="9" r="D23" t="n">
        <v>0.78</v>
      </c>
      <c s="9" r="E23" t="n">
        <v>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48"/>
  </cols>
  <sheetData>
    <row r="1" spans="1:5">
      <c s="1" r="A1" t="s">
        <v>93</v>
      </c>
      <c s="2" r="B1" t="s">
        <v>94</v>
      </c>
      <c s="2" r="C1" t="s">
        <v>95</v>
      </c>
      <c s="2" r="D1" t="s">
        <v>96</v>
      </c>
      <c s="2" r="E1" t="s">
        <v>97</v>
      </c>
    </row>
    <row r="2" spans="1:5">
      <c s="4" r="A2" t="s">
        <v>98</v>
      </c>
      <c s="5" r="B2" t="n">
        <v>6985877</v>
      </c>
      <c s="5" r="C2" t="n">
        <v>6985877</v>
      </c>
    </row>
    <row r="3" spans="1:5">
      <c s="4" r="A3" t="s">
        <v>99</v>
      </c>
      <c s="8" r="B3" t="n">
        <v>138321</v>
      </c>
      <c s="8" r="C3" t="n">
        <v>70</v>
      </c>
      <c s="8" r="D3" t="n">
        <v>153993</v>
      </c>
      <c s="8" r="E3" t="n">
        <v>-15742</v>
      </c>
    </row>
    <row r="4" spans="1:5">
      <c s="3" r="A4" t="s">
        <v>100</v>
      </c>
    </row>
    <row r="5" spans="1:5">
      <c s="4" r="A5" t="s">
        <v>101</v>
      </c>
      <c s="5" r="C5" t="n">
        <v>878654</v>
      </c>
    </row>
    <row r="6" spans="1:5">
      <c s="4" r="A6" t="s">
        <v>102</v>
      </c>
      <c s="5" r="B6" t="n">
        <v>21696</v>
      </c>
      <c s="8" r="C6" t="n">
        <v>9</v>
      </c>
      <c s="5" r="D6" t="n">
        <v>21687</v>
      </c>
    </row>
    <row r="7" spans="1:5">
      <c s="4" r="A7" t="s">
        <v>103</v>
      </c>
      <c s="5" r="B7" t="n">
        <v>-5773</v>
      </c>
      <c s="5" r="E7" t="n">
        <v>-5773</v>
      </c>
    </row>
    <row r="8" spans="1:5">
      <c s="4" r="A8" t="s">
        <v>104</v>
      </c>
      <c s="5" r="B8" t="n">
        <v>-1573</v>
      </c>
      <c s="5" r="D8" t="n">
        <v>-1573</v>
      </c>
    </row>
    <row r="9" spans="1:5">
      <c s="4" r="A9" t="s">
        <v>105</v>
      </c>
      <c s="5" r="B9" t="n">
        <v>-430</v>
      </c>
      <c s="5" r="D9" t="n">
        <v>-430</v>
      </c>
    </row>
    <row r="10" spans="1:5">
      <c s="4" r="A10" t="s">
        <v>106</v>
      </c>
      <c s="5" r="C10" t="n">
        <v>-7629</v>
      </c>
    </row>
    <row r="11" spans="1:5">
      <c s="4" r="A11" t="s">
        <v>107</v>
      </c>
      <c s="5" r="B11" t="n">
        <v>-190</v>
      </c>
      <c s="5" r="D11" t="n">
        <v>-190</v>
      </c>
    </row>
    <row r="12" spans="1:5">
      <c s="4" r="A12" t="s">
        <v>108</v>
      </c>
      <c s="5" r="B12" t="n">
        <v>-2967</v>
      </c>
      <c s="5" r="D12" t="n">
        <v>-2967</v>
      </c>
    </row>
    <row r="13" spans="1:5">
      <c s="4" r="A13" t="s">
        <v>87</v>
      </c>
      <c s="8" r="B13" t="n">
        <v>-1763</v>
      </c>
      <c s="5" r="E13" t="n">
        <v>-1763</v>
      </c>
    </row>
    <row r="14" spans="1:5">
      <c s="4" r="A14" t="s">
        <v>109</v>
      </c>
      <c s="5" r="B14" t="n">
        <v>7856902</v>
      </c>
      <c s="5" r="C14" t="n">
        <v>7856902</v>
      </c>
    </row>
    <row r="15" spans="1:5">
      <c s="4" r="A15" t="s">
        <v>110</v>
      </c>
      <c s="8" r="B15" t="n">
        <v>147321</v>
      </c>
      <c s="8" r="C15" t="n">
        <v>79</v>
      </c>
      <c s="8" r="D15" t="n">
        <v>170520</v>
      </c>
      <c s="8" r="E15" t="n">
        <v>-232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1</v>
      </c>
    </row>
    <row r="3" spans="1:3">
      <c s="3" r="A3" t="s">
        <v>112</v>
      </c>
    </row>
    <row r="4" spans="1:3">
      <c s="4" r="A4" t="s">
        <v>87</v>
      </c>
      <c s="8" r="B4" t="n">
        <v>-1763</v>
      </c>
      <c s="8" r="C4" t="n">
        <v>-1169</v>
      </c>
    </row>
    <row r="5" spans="1:3">
      <c s="3" r="A5" t="s">
        <v>113</v>
      </c>
    </row>
    <row r="6" spans="1:3">
      <c s="4" r="A6" t="s">
        <v>81</v>
      </c>
      <c s="5" r="B6" t="n">
        <v>4107</v>
      </c>
      <c s="5" r="C6" t="n">
        <v>41</v>
      </c>
    </row>
    <row r="7" spans="1:3">
      <c s="4" r="A7" t="s">
        <v>114</v>
      </c>
      <c s="5" r="B7" t="n">
        <v>2137</v>
      </c>
      <c s="5" r="C7" t="n">
        <v>20</v>
      </c>
    </row>
    <row r="8" spans="1:3">
      <c s="4" r="A8" t="s">
        <v>115</v>
      </c>
      <c s="5" r="B8" t="n">
        <v>490</v>
      </c>
      <c s="5" r="C8" t="n">
        <v>25</v>
      </c>
    </row>
    <row r="9" spans="1:3">
      <c s="4" r="A9" t="s">
        <v>116</v>
      </c>
      <c s="5" r="B9" t="n">
        <v>-188</v>
      </c>
      <c s="5" r="C9" t="n">
        <v>0</v>
      </c>
    </row>
    <row r="10" spans="1:3">
      <c s="3" r="A10" t="s">
        <v>117</v>
      </c>
    </row>
    <row r="11" spans="1:3">
      <c s="4" r="A11" t="s">
        <v>33</v>
      </c>
      <c s="5" r="B11" t="n">
        <v>-899</v>
      </c>
      <c s="5" r="C11" t="n">
        <v>-68</v>
      </c>
    </row>
    <row r="12" spans="1:3">
      <c s="4" r="A12" t="s">
        <v>30</v>
      </c>
      <c s="5" r="B12" t="n">
        <v>49</v>
      </c>
      <c s="5" r="C12" t="n">
        <v>0</v>
      </c>
    </row>
    <row r="13" spans="1:3">
      <c s="4" r="A13" t="s">
        <v>39</v>
      </c>
      <c s="5" r="B13" t="n">
        <v>-46</v>
      </c>
      <c s="5" r="C13" t="n">
        <v>196</v>
      </c>
    </row>
    <row r="14" spans="1:3">
      <c s="4" r="A14" t="s">
        <v>44</v>
      </c>
      <c s="5" r="B14" t="n">
        <v>720</v>
      </c>
      <c s="5" r="C14" t="n">
        <v>151</v>
      </c>
    </row>
    <row r="15" spans="1:3">
      <c s="4" r="A15" t="s">
        <v>41</v>
      </c>
      <c s="5" r="B15" t="n">
        <v>-198</v>
      </c>
      <c s="5" r="C15" t="n">
        <v>38</v>
      </c>
    </row>
    <row r="16" spans="1:3">
      <c s="4" r="A16" t="s">
        <v>31</v>
      </c>
      <c s="5" r="B16" t="n">
        <v>110</v>
      </c>
      <c s="5" r="C16" t="n">
        <v>0</v>
      </c>
    </row>
    <row r="17" spans="1:3">
      <c s="4" r="A17" t="s">
        <v>118</v>
      </c>
      <c s="5" r="B17" t="n">
        <v>4519</v>
      </c>
      <c s="5" r="C17" t="n">
        <v>-766</v>
      </c>
    </row>
    <row r="18" spans="1:3">
      <c s="3" r="A18" t="s">
        <v>119</v>
      </c>
    </row>
    <row r="19" spans="1:3">
      <c s="4" r="A19" t="s">
        <v>120</v>
      </c>
      <c s="5" r="B19" t="n">
        <v>-71881</v>
      </c>
      <c s="5" r="C19" t="n">
        <v>-29246</v>
      </c>
    </row>
    <row r="20" spans="1:3">
      <c s="4" r="A20" t="s">
        <v>121</v>
      </c>
      <c s="5" r="B20" t="n">
        <v>-202</v>
      </c>
      <c s="5" r="C20" t="n">
        <v>-313</v>
      </c>
    </row>
    <row r="21" spans="1:3">
      <c s="4" r="A21" t="s">
        <v>122</v>
      </c>
      <c s="5" r="B21" t="n">
        <v>-72083</v>
      </c>
      <c s="5" r="C21" t="n">
        <v>-29559</v>
      </c>
    </row>
    <row r="22" spans="1:3">
      <c s="3" r="A22" t="s">
        <v>123</v>
      </c>
    </row>
    <row r="23" spans="1:3">
      <c s="4" r="A23" t="s">
        <v>124</v>
      </c>
      <c s="5" r="B23" t="n">
        <v>18539</v>
      </c>
      <c s="5" r="C23" t="n">
        <v>23217</v>
      </c>
    </row>
    <row r="24" spans="1:3">
      <c s="4" r="A24" t="s">
        <v>107</v>
      </c>
      <c s="5" r="B24" t="n">
        <v>-190</v>
      </c>
      <c s="5" r="C24" t="n">
        <v>0</v>
      </c>
    </row>
    <row r="25" spans="1:3">
      <c s="4" r="A25" t="s">
        <v>125</v>
      </c>
      <c s="5" r="B25" t="n">
        <v>-2079</v>
      </c>
      <c s="5" r="C25" t="n">
        <v>-1813</v>
      </c>
    </row>
    <row r="26" spans="1:3">
      <c s="4" r="A26" t="s">
        <v>126</v>
      </c>
      <c s="5" r="B26" t="n">
        <v>58500</v>
      </c>
      <c s="5" r="C26" t="n">
        <v>2653</v>
      </c>
    </row>
    <row r="27" spans="1:3">
      <c s="4" r="A27" t="s">
        <v>127</v>
      </c>
      <c s="5" r="B27" t="n">
        <v>-3000</v>
      </c>
      <c s="5" r="C27" t="n">
        <v>-353</v>
      </c>
    </row>
    <row r="28" spans="1:3">
      <c s="4" r="A28" t="s">
        <v>128</v>
      </c>
      <c s="5" r="B28" t="n">
        <v>0</v>
      </c>
      <c s="5" r="C28" t="n">
        <v>10700</v>
      </c>
    </row>
    <row r="29" spans="1:3">
      <c s="4" r="A29" t="s">
        <v>129</v>
      </c>
      <c s="5" r="B29" t="n">
        <v>0</v>
      </c>
      <c s="5" r="C29" t="n">
        <v>-1000</v>
      </c>
    </row>
    <row r="30" spans="1:3">
      <c s="4" r="A30" t="s">
        <v>103</v>
      </c>
      <c s="5" r="B30" t="n">
        <v>-2536</v>
      </c>
      <c s="5" r="C30" t="n">
        <v>-47</v>
      </c>
    </row>
    <row r="31" spans="1:3">
      <c s="4" r="A31" t="s">
        <v>130</v>
      </c>
      <c s="5" r="B31" t="n">
        <v>27</v>
      </c>
      <c s="5" r="C31" t="n">
        <v>313</v>
      </c>
    </row>
    <row r="32" spans="1:3">
      <c s="4" r="A32" t="s">
        <v>131</v>
      </c>
      <c s="5" r="B32" t="n">
        <v>-86</v>
      </c>
      <c s="5" r="C32" t="n">
        <v>-368</v>
      </c>
    </row>
    <row r="33" spans="1:3">
      <c s="4" r="A33" t="s">
        <v>132</v>
      </c>
      <c s="5" r="B33" t="n">
        <v>69175</v>
      </c>
      <c s="5" r="C33" t="n">
        <v>33302</v>
      </c>
    </row>
    <row r="34" spans="1:3">
      <c s="4" r="A34" t="s">
        <v>133</v>
      </c>
      <c s="5" r="B34" t="n">
        <v>1611</v>
      </c>
      <c s="5" r="C34" t="n">
        <v>2977</v>
      </c>
    </row>
    <row r="35" spans="1:3">
      <c s="4" r="A35" t="s">
        <v>134</v>
      </c>
      <c s="5" r="B35" t="n">
        <v>6907</v>
      </c>
      <c s="5" r="C35" t="n">
        <v>200</v>
      </c>
    </row>
    <row r="36" spans="1:3">
      <c s="4" r="A36" t="s">
        <v>135</v>
      </c>
      <c s="5" r="B36" t="n">
        <v>8518</v>
      </c>
      <c s="5" r="C36" t="n">
        <v>3177</v>
      </c>
    </row>
    <row r="37" spans="1:3">
      <c s="3" r="A37" t="s">
        <v>136</v>
      </c>
    </row>
    <row r="38" spans="1:3">
      <c s="4" r="A38" t="s">
        <v>137</v>
      </c>
      <c s="5" r="B38" t="n">
        <v>1009</v>
      </c>
      <c s="5" r="C38" t="n">
        <v>77</v>
      </c>
    </row>
    <row r="39" spans="1:3">
      <c s="4" r="A39" t="s">
        <v>138</v>
      </c>
      <c s="5" r="B39" t="n">
        <v>0</v>
      </c>
      <c s="5" r="C39" t="n">
        <v>415</v>
      </c>
    </row>
    <row r="40" spans="1:3">
      <c s="4" r="A40" t="s">
        <v>139</v>
      </c>
      <c s="5" r="B40" t="n">
        <v>3157</v>
      </c>
      <c s="5" r="C40" t="n">
        <v>14</v>
      </c>
    </row>
    <row r="41" spans="1:3">
      <c s="4" r="A41" t="s">
        <v>140</v>
      </c>
      <c s="5" r="B41" t="n">
        <v>0</v>
      </c>
      <c s="5" r="C41" t="n">
        <v>4</v>
      </c>
    </row>
    <row r="42" spans="1:3">
      <c s="3" r="A42" t="s">
        <v>141</v>
      </c>
    </row>
    <row r="43" spans="1:3">
      <c s="4" r="A43" t="s">
        <v>142</v>
      </c>
      <c s="8" r="B43" t="n">
        <v>4490</v>
      </c>
      <c s="8" r="C43"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Organization and Business</vt:lpstr>
      <vt:lpstr>Summary of Significant Accounti</vt:lpstr>
      <vt:lpstr>Fair Value Measurements</vt:lpstr>
      <vt:lpstr>Real Estate Acquisitions</vt:lpstr>
      <vt:lpstr>Credit Facility and Notes Payab</vt:lpstr>
      <vt:lpstr>Commitments and Contingencies</vt:lpstr>
      <vt:lpstr>Related-Party Transactions and </vt:lpstr>
      <vt:lpstr>Economic Dependency</vt:lpstr>
      <vt:lpstr>Subsequent Events</vt:lpstr>
      <vt:lpstr>Summary of Significant Accoun16</vt:lpstr>
      <vt:lpstr>Summary of Significant Accoun17</vt:lpstr>
      <vt:lpstr>Real Estate Acquisitions (Table</vt:lpstr>
      <vt:lpstr>Credit Facility and Notes Pay19</vt:lpstr>
      <vt:lpstr>Related-Party Transactions an20</vt:lpstr>
      <vt:lpstr>Organization and Business (Deta</vt:lpstr>
      <vt:lpstr>Summary of Significant Accoun22</vt:lpstr>
      <vt:lpstr>Summary of Significant Accoun23</vt:lpstr>
      <vt:lpstr>Fair Value Measurements (Detail</vt:lpstr>
      <vt:lpstr>Real Estate Acquisitions (Detai</vt:lpstr>
      <vt:lpstr>Credit Facility and Notes Pay26</vt:lpstr>
      <vt:lpstr>Related-Party Transactions an27</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8:42Z</dcterms:created>
  <dcterms:modified xmlns:dcterms="http://purl.org/dc/terms/" xmlns:xsi="http://www.w3.org/2001/XMLSchema-instance" xsi:type="dcterms:W3CDTF">2015-08-14T07:28:42Z</dcterms:modified>
  <dc:title xmlns:dc="http://purl.org/dc/elements/1.1/">Untitled</dc:title>
  <dc:description xmlns:dc="http://purl.org/dc/elements/1.1/"/>
  <dc:subject xmlns:dc="http://purl.org/dc/elements/1.1/"/>
  <cp:keywords/>
  <cp:category/>
</cp:coreProperties>
</file>